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usiness Description And Summar" sheetId="6" r:id="rId6"/>
    <s:sheet name="Machinery And Equipment" sheetId="7" r:id="rId7"/>
    <s:sheet name="Patents" sheetId="8" r:id="rId8"/>
    <s:sheet name="Stockholder Loans And Advances " sheetId="9" r:id="rId9"/>
    <s:sheet name="Redeemable Preferred Stock" sheetId="10" r:id="rId10"/>
    <s:sheet name="Common Stock" sheetId="11" r:id="rId11"/>
    <s:sheet name="Stock Based Compensation" sheetId="12" r:id="rId12"/>
    <s:sheet name="Commitments and Contingencies" sheetId="13" r:id="rId13"/>
    <s:sheet name="Subsequent Events" sheetId="14" r:id="rId14"/>
    <s:sheet name="Business Description And Summ15" sheetId="15" r:id="rId15"/>
    <s:sheet name="Business Description And Summ16" sheetId="16" r:id="rId16"/>
    <s:sheet name="Machinery And Equipment (Tables" sheetId="17" r:id="rId17"/>
    <s:sheet name="Patents (Tables)" sheetId="18" r:id="rId18"/>
    <s:sheet name="Redeemable Preferred Stock (Tab" sheetId="19" r:id="rId19"/>
    <s:sheet name="Common Stock (Tables)" sheetId="20" r:id="rId20"/>
    <s:sheet name="Business Description And Summ21" sheetId="21" r:id="rId21"/>
    <s:sheet name="Business Description And Summ22" sheetId="22" r:id="rId22"/>
    <s:sheet name="Machinery And Equipment (Detail" sheetId="23" r:id="rId23"/>
    <s:sheet name="Patents (Details)" sheetId="24" r:id="rId24"/>
    <s:sheet name="Patents (Details Narrative)" sheetId="25" r:id="rId25"/>
    <s:sheet name="Stockholder Loans And Advance26" sheetId="26" r:id="rId26"/>
    <s:sheet name="Redeemable Convertible Preferre" sheetId="27" r:id="rId27"/>
    <s:sheet name="Redeemable Convertible Prefer28" sheetId="28" r:id="rId28"/>
    <s:sheet name="Redeemable Convertible Prefer29" sheetId="29" r:id="rId29"/>
    <s:sheet name="Redeemable Convertible Prefer30" sheetId="30" r:id="rId30"/>
    <s:sheet name="Common Stock (Details)" sheetId="31" r:id="rId31"/>
    <s:sheet name="Common Stock Warrants (Details " sheetId="32" r:id="rId32"/>
    <s:sheet name="Stock Based Compensation (Detai" sheetId="33" r:id="rId33"/>
    <s:sheet name="Commitments And Contingencies (" sheetId="34" r:id="rId34"/>
  </s:sheets>
  <s:definedNames/>
  <s:calcPr calcId="124519" calcMode="auto" fullCalcOnLoad="1"/>
</s:workbook>
</file>

<file path=xl/sharedStrings.xml><?xml version="1.0" encoding="utf-8"?>
<sst xmlns="http://schemas.openxmlformats.org/spreadsheetml/2006/main" uniqueCount="317">
  <si>
    <t>Document and Entity Information - shares</t>
  </si>
  <si>
    <t>3 Months Ended</t>
  </si>
  <si>
    <t>Mar. 31, 2016</t>
  </si>
  <si>
    <t>Jul. 25, 2016</t>
  </si>
  <si>
    <t>Document And Entity Information</t>
  </si>
  <si>
    <t>Entity Registrant Name</t>
  </si>
  <si>
    <t>GYROTRON TECHNOLOGY INC</t>
  </si>
  <si>
    <t>Entity Central Index Key</t>
  </si>
  <si>
    <t>Document Type</t>
  </si>
  <si>
    <t>10-Q</t>
  </si>
  <si>
    <t>Current Fiscal Year End Date</t>
  </si>
  <si>
    <t>--12-31</t>
  </si>
  <si>
    <t>Amendment Flag</t>
  </si>
  <si>
    <t>false</t>
  </si>
  <si>
    <t>Document Period End Date</t>
  </si>
  <si>
    <t>Mar. 31,
		2016</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5</t>
  </si>
  <si>
    <t>Current Assets</t>
  </si>
  <si>
    <t>Cash</t>
  </si>
  <si>
    <t xml:space="preserve"> </t>
  </si>
  <si>
    <t>Accounts receivable - net</t>
  </si>
  <si>
    <t>Customer contract in progress</t>
  </si>
  <si>
    <t>Total current assets</t>
  </si>
  <si>
    <t>Machinery and equipment-net</t>
  </si>
  <si>
    <t>Patents-net</t>
  </si>
  <si>
    <t>Other assets</t>
  </si>
  <si>
    <t>Total assets</t>
  </si>
  <si>
    <t>Current Liabilities</t>
  </si>
  <si>
    <t>Loan - stockholders</t>
  </si>
  <si>
    <t>Advances from stockholders</t>
  </si>
  <si>
    <t>Accounts payable</t>
  </si>
  <si>
    <t>Accrued expenses and other liabilities</t>
  </si>
  <si>
    <t>Accrued employee compensation</t>
  </si>
  <si>
    <t>Registration rights obligation</t>
  </si>
  <si>
    <t>Total current liabilities</t>
  </si>
  <si>
    <t>Non-current liabilities</t>
  </si>
  <si>
    <t>Commitments and contingencies (Note 8)</t>
  </si>
  <si>
    <t>Redeemable preferred stock</t>
  </si>
  <si>
    <t>Total redeemable preferred stock</t>
  </si>
  <si>
    <t>Stockholders' deficiency</t>
  </si>
  <si>
    <t>Common stock, 25,000,000 shares authorized, $0.001 par value, 15,222,024 shares issued and 14,414,058 shares outstanding</t>
  </si>
  <si>
    <t>Additional paid-in capital</t>
  </si>
  <si>
    <t>Accumulated deficit</t>
  </si>
  <si>
    <t>Total</t>
  </si>
  <si>
    <t>Treasury stock, 807,966 shares, at cost</t>
  </si>
  <si>
    <t>Total stockholders' deficiency</t>
  </si>
  <si>
    <t>Total liabilities, redeemable preferred stock and stockholders' deficiency</t>
  </si>
  <si>
    <t>Preferred A stock [Member]</t>
  </si>
  <si>
    <t>Preferred A-1 stock [Member]</t>
  </si>
  <si>
    <t>Preferred A-2 stock [Member]</t>
  </si>
  <si>
    <t>Preferred B stock [Member]</t>
  </si>
  <si>
    <t>Preferred B-1 stock [Member]</t>
  </si>
  <si>
    <t>Preferred B-2 stock [Member]</t>
  </si>
  <si>
    <t>Balance Sheets (Parenthetical) - $ / shares</t>
  </si>
  <si>
    <t>Preferred stock, Par value</t>
  </si>
  <si>
    <t>Preferred stock, Shares authorized</t>
  </si>
  <si>
    <t>Preferred stock, designated</t>
  </si>
  <si>
    <t>Common Stock, Par value</t>
  </si>
  <si>
    <t>Common Stock, Shares authorized</t>
  </si>
  <si>
    <t>Common Stock, Shares issued</t>
  </si>
  <si>
    <t>Common Stock, Shares outstanding</t>
  </si>
  <si>
    <t>Treasury stock</t>
  </si>
  <si>
    <t>Preferred stock, Shares outstanding</t>
  </si>
  <si>
    <t>Statements of Operations - USD ($)</t>
  </si>
  <si>
    <t>Mar. 31, 2015</t>
  </si>
  <si>
    <t>Statements Of Operations</t>
  </si>
  <si>
    <t>Revenues</t>
  </si>
  <si>
    <t>Cost of revenues</t>
  </si>
  <si>
    <t>Gross profit</t>
  </si>
  <si>
    <t>Operating expenses:</t>
  </si>
  <si>
    <t>Selling, general and administrative</t>
  </si>
  <si>
    <t>Research and development</t>
  </si>
  <si>
    <t>Total operating expenses</t>
  </si>
  <si>
    <t>Operating loss</t>
  </si>
  <si>
    <t>Other expense:</t>
  </si>
  <si>
    <t>Interest and penalties expense</t>
  </si>
  <si>
    <t>Net loss</t>
  </si>
  <si>
    <t>Redeemable preferred stock accretion and dividends</t>
  </si>
  <si>
    <t>Net loss attributable to common stockholders</t>
  </si>
  <si>
    <t>Loss per common share-basic and diluted</t>
  </si>
  <si>
    <t>Weighted average common shares outstanding-basic and diluted</t>
  </si>
  <si>
    <t>Statements of Cash Flows - USD ($)</t>
  </si>
  <si>
    <t>Cash flows from operating activities:</t>
  </si>
  <si>
    <t>Adjustment to reconcile net loss to net cash used by operating activities:</t>
  </si>
  <si>
    <t>Depreciation and amortization</t>
  </si>
  <si>
    <t>Stock based compensation</t>
  </si>
  <si>
    <t>(Increase) decrease in assets:</t>
  </si>
  <si>
    <t>Accounts receivable</t>
  </si>
  <si>
    <t>Customer contracts receivable</t>
  </si>
  <si>
    <t>Increase in liabilities:</t>
  </si>
  <si>
    <t>Unearned revenue</t>
  </si>
  <si>
    <t>Net cash used by operating activities</t>
  </si>
  <si>
    <t>Cash flows from financing activities:</t>
  </si>
  <si>
    <t>Proceeds from sale of reedemable preferred stock</t>
  </si>
  <si>
    <t>Proceeds from advances from stockholders</t>
  </si>
  <si>
    <t>Net cash provided by financing activities</t>
  </si>
  <si>
    <t>Net (decrease) increase in cash</t>
  </si>
  <si>
    <t>Cash - beginning of period</t>
  </si>
  <si>
    <t>Cash - end of period</t>
  </si>
  <si>
    <t>Supplemental disclosure of non-cash financing activities:</t>
  </si>
  <si>
    <t>Redeemable preferred dividend accrual</t>
  </si>
  <si>
    <t>Dividends on redeemable preferred stock paid by issuance of redeemable preferred stock</t>
  </si>
  <si>
    <t>Allocation of redeemable preferred stock proceeds to beneficial conversion feature and warrants</t>
  </si>
  <si>
    <t>Accretion of redeemable preferred stock proceeds to liquidation preference</t>
  </si>
  <si>
    <t>Business Description And Summary Of Significant Accounting Policies</t>
  </si>
  <si>
    <t>Notes to Financial Statements</t>
  </si>
  <si>
    <t>Note 1 - Business Description And Summary Of Significant Accounting Policies</t>
  </si>
  <si>
    <t>Business
Description - Basis
of Presentation  Liquidity
and Management Plans - The
Company's business strategy is to overcome these losses through commercialization and continued development of (i) applications
for the gyrotron beam which will be marketed and monetized through licensing, engineering consulting and servicing and (ii) the
lamination system. Since
March 31, 2016 the Company's management and Board of Directors have obtained additional funding of approximately $245,000 through
stockholder advances and loans and the sale of equity securities (see Notes 4 and 9) and intend to obtain additional funding for general
working capital needs and professional fees through private placement of its equity securities. The Company will continually evaluate
funding options including additional offerings of its securities to investors. There can be no assurance as to the availability
or terms upon which such financing alternatives might be available. Accounts
Receivable - Machinery
and Equipment - Patents
- Impairment
of Long-Lived Assets - Income
Taxes - Share-Based
Payments - Treasury
Stock - Revenue
Recognition - Research
and Development Expenses - Loss
Per Common Share - As
of March 31, 2016, after giving effect to the expiration of the Series B-1 warrants (see Note 6), there were the following common
shares underlying securities that could potentially dilute future earnings:
Preferred
A stock 1,637,903
Preferred
A-1 stock 232,163
Preferred
A-2 stock 89,112
Preferred
B stock 1,410,315
Preferred
B-1 stock 2,391,173
Preferred
B-2 stock 33,350
Warrants
expiring 12/15/16 74,225
Warrants
expiring 10/1/18 60,000
Options 60,000
Total 5,988,241 Accounting
Estimates - Fair
Value of Financial Instruments - Redeemable
Convertible Preferred Stock The
Company evaluated the detachable warrants in accordance with FASB ASC No. 470-20, "Debt with Conversion and Other Options"
and FASB ASC 815, "Derivatives and Hedging" and determined they were not considered a liability. As a result, proceeds
from the preferred stock are allocated to the detachable stock purchase warrants based on the relative fair value of the preferred
stock and warrants at issuance and recorded as additional paid-in capital. The
Company evaluated the conversion feature of the convertible preferred shares in accordance with FASB ASC No. 470-20, "Debt
with Conversion and Other Options". A convertible financial instrument includes a Beneficial Conversion Feature ("BCF")
when the fair market value of the preferred stock is lower than the value of common stock when the preferred stock converts to
common stock at the issuance date. The BCF shall be recognized separately at issuance by allocating a portion of the proceeds
equal to the intrinsic value of the feature to additional paid-in capital. Redeemable
securities initially are recorded at their fair value minus the detachable warrants, BCF and preferred stock issuance costs. The
Company recognizes discounts from the redemption value of the preferred stock immediately as they occur and adjusts the carrying
amount to equal redemption value at the end of each reporting period. The Company recognizes accumulated dividends as an increase
to preferred stock in the mezzanine section of the balance sheet and increase of stockholders' deficiency. Recent
Accounting Pronouncements Derivatives and Hedging (Topic 815): Determining
whether the host contract in a hybrid financial instrument issued in the form of a share is more akin to debt or to equity</t>
  </si>
  <si>
    <t>Machinery And Equipment</t>
  </si>
  <si>
    <t>Note 2 - Machinery And Equipment</t>
  </si>
  <si>
    <t xml:space="preserve">The
components of machinery and equipment are as follows:
Estimated March
31, December
31,
Useful
Life 2016 2015
Machinery
and equipment 5 to
7 years $ 1,018,231 $ 1,018,231
Furniture
and fixtures 5 to 7 years 25,874 25,874
Deposit
on capital lease 40,000 40,000
1,084,105 1,084,105
Less
accumulated depreciation (907,774 ) (907,337 )
$ 176,331 $ 176,768 </t>
  </si>
  <si>
    <t>Patents</t>
  </si>
  <si>
    <t>Note 3 - Patents</t>
  </si>
  <si>
    <t>The
components of patents are as follows:
March
31, December
31,
2016 2015
Patents $ 156,419 $ 156,419
Less
accumulated amortization (105,439 ) (103,063 )
$ 50,980 $ 53,356 The Company amortizes patent costs
on a straight-line basis over the expected period of benefit of the related capitalized expenditures. Amortization expense amounted
to $2,376 and $2,547 for the three months ended March 31, 2016 and 2015, respectively. For patents placed in service, amortization
expense during the next five years is expected to be approximately $7,000 for the nine months ending December 31, 2016, approximately
$5,700 in 2017, approximately $3,000 in 2018, 2019, and 2020 and approximately $11,000 in aggregate thereafter.</t>
  </si>
  <si>
    <t>Stockholder Loans And Advances From Stockholders</t>
  </si>
  <si>
    <t>Note 4 - Stockholder Loans And Advances From Stockholders</t>
  </si>
  <si>
    <t>Gabriel
Capital LP ("Gabriel"), a major stockholder of the Company, made two loans to the Company in 2014 in the amounts of
$40,000 and $45,000, to purchase machinery and equipment. There is no interest on these informal loans. The $40,000 loan was to
be repaid on July 1, 2015, or earlier to the extent the Company has cash in excess of $250,000. As of the date hereof, this loan
has not been repaid. The $45,000 loan was to be repaid on October 1, 2015, or earlier to the extent the Company has cash in excess
of $250,000. As of the date hereof, this loan has not been repaid. In May 2015, Gabriel loaned the Company an additional $60,000
interest free to be repaid from 50% of the net proceeds of any equity financing obtained by the Company, and, in any event, to
be repaid by September 30, 2015. In October 2015, Gabriel agreed to extend the maturity of all of the above loans to January 4,
2016 and to waive the obligation to repay the May 2015 loan from equity proceeds. In April 2016 Gabriel loaned the Company an
additional $25,000 interest free to be repaid by December 31, 2016, and extended the maturity date of all its loans to the Company
to December 31, 2016. As
of March 31, 2016 and December 31, 2015, stockholders had advanced the Company approximately $45,000 and $30,500, respectively
for future accounts receivable to be repaid at premiums upon collection of the accounts receivable. As of the date hereof the
premiums range from 9.4% to 13.2%. During the
three months ended March 31, 2016, a director and his affiliates advanced $12,500 to the Company that bears no interest. Subsequent
to March 31, 2016, the director and his affiliates advanced $210,000 to the Company that bears no interest. The Company expects
that a substantial portion of such advances will be converted into preferred stock units (see Note 5).</t>
  </si>
  <si>
    <t>Redeemable Preferred Stock</t>
  </si>
  <si>
    <t>Note 5 - Redeemable Preferred Stock</t>
  </si>
  <si>
    <t xml:space="preserve">The
Board of Directors has designated six series of redeemable convertible par value $.001 preferred stock: Series A, Series A-1,
Series A-2, Series B, Series B-1, and Series B-2. Series A, Series A-1, and Series A-2 rank equal for all purposes. Series B,
Series B-1, and Series B-2 rank equal for all purposes. Series A, A-1 and A-2 each rank senior to each of Series B, B-1, and B-2. As
further detailed below, holders of Series A, A-1, A-2, B, B-1, and B-2 redeemable convertible preferred stock can take control
of the board of directors in the event the Company does not accept a redemption request or the Company fails to pay dividends.
In addition, a majority of the current members of the board of directors own various classes of preferred stock. As a result,
these instruments have conditions for their redemption that are not within the control of the Company. Accordingly, the fair value
of the Series A, A-1, A-2, B, B-1, and B-2 redeemable convertible preferred stock are recorded outside of stockholders' deficiency
as temporary equity in the mezzanine section of the balance sheet. The Company recognizes changes in the redemption value of the
convertible preferred stock immediately as they occur, and the carrying amount of the instrument is adjusted to equal the redemption
value at the end of each reporting period. The adjustment to record preferred stock at its redemption value was charged to the
redeemable convertible preferred stock carrying value and additional paid in capital for the three months ended March 31, 2016
and is further detailed in the following schedule:
Series
A Series
A-1 Series
A-2 Series
B Series
B-1 Series
B-2 Total
Fair
Value of Redeemable Preferred Stock as of December 31, 2015 $ 3,420,028 $ 475,469 $ 60,857 $ 1,594,331 $ 1,688,034 $ 17,578 $ 7,256,297
New
issuances including dividends paid in kind - - $ 1,521 - - $ 5,845 $ 7,366
Dividends
accumulated $ 117,929 $ 16,716 - $ 53,944 $ 64,024 $ 530 $ 253,142
Fair
Value of Redeemable Preferred Stock as of March 31, 2016 $ 3,537,957 $ 492,185 $ 62,378 $ 1,648,275 $ 1,752,058 $ 23,953 $ 7,516,805 The
terms of these preferred stock are summarized in the table below. All series carry an initial dividend rate of 10% payable quarterly
and are convertible in the common stock of the Company. The holders of preferred stock have the right to one vote for each share
of common stock into which such share of preferred stock could then be converted. The conversion ratio and price are subject to
adjustment when the Company declares or pays dividends, makes a distribution on common stock payable in common shares, or affects
a subdivision, split, consolidation, combination, or reverse split of outstanding common shares into a greater or lesser number
of common shares.
Series
A Series
A-1 Series
A-2 Series
B Series
B-1 Series
B-2 Totals
Shares
designated 450,000 125,000 8,750 40,000 80,000 30,000 733,750
Liquidation
preference $ 6 $ 6 $ 35 $ 30 $ 35 $ 35 -
Conversion
price $ 1.600 $ 1.600 $ 0.700 $ 1.000 $ 0.700 $ 0.700 -
Default
conversion price $ 1.600 $ 1.600 $ 0.595 $ 0.850 $ 0.595 $ 0.595 -
In
default at March 31, 2016 YES YES NO YES YES NO -
Number of
shares of common issued upon conversion 3.75 3.75 50.00 35.29 58.82 50.00 -
Number of
quarters in arrears that triggers default rate 4 4 4 6 6 6 -
Number of
quarters in arrears 10 9 - 11 8 - -
Repurchase
date 6/30/2015 6/30/2015 6/30/2020 6/30/2016 9/30/2017 12/31/2019 -
May
be paid in kind through and including - - 9/30/2016 - - - -
Mandatory
conversion percentage 150 % 150 % 150 % 196.1 % 184.9 % 150 % -
Dividends accrued
during the three months ended March 31, 2015 $ 117,929 $ 16,716 $ - $ 53,944 $ 31,014 $ - $ 219,603
Dividends accrued
during the three months ended March 31, 2016 $ 117,929 $ 16,716 $ 1,521 $ 53,944 $ 64,024 $ 530 $ 254,663
Dividends paid in
kind during the three months ended March 31, 2016 $ - $ - $ 1,521 $ - $ - $ - $ 1,521
Cumulative unpaid
dividends at December 31, 2015 $ 799,384 $ 104,009 $ - $ 395,560 $ 265,286 $ 78 $ 1,564,317
Cumulative
unpaid dividends at March 31, 2016 $ 917,313 $ 120,725 $ - $ 449,504 $ 329,310 $ 608 $ 1,817,460
Dividend Rate 18 % 18 % 10 % 18 % 18 % 10 % - The
dividends accrue and accumulate whether or not they have been declared by the board of directors and whether or not there are
profits or other funds legally available. As specified in the certificate of designation for each series, the Company may have
the option to pay dividends in kind for a specified period of time. For
each series any holder can request on the date specified for that series that the Company repurchase 30 calendar days thereafter
(the "Repurchase Date"), all shares of that series held by the holder for cash equal to the liquidation preference per
share plus accrued and unpaid dividends as of the Repurchase Date. The Company has the option whether or not to agree to the repurchase.
In the event the Company fails to repurchase, or payment of dividends of a series is a number of quarters in arrears specified
for that series (either being a Default), the dividend rate on that series increases to 18%, and the majority holders of that
series, voting together with the holders of any pari  passu series, have the right to elect the majority of the board of
directors, so long as the dividends continue to be the specified number of quarters in arrears. For Series A-2, B, B-1, and B-2,
in the event of a Default the conversion price ("Default Conversion Price") for that series permanently decreases 15%. The
Company, at its option, may require conversion of all or any pro-rata portion of shares of a series into common stock at the conversion
price if at any time i) the common stock is listed for trading on a national securities exchange, an inter-dealer automated quotation
system, or over the counter bulletin board (or for the series A-2 and B-2 the "OTC Pinks"), ii) the Company shall have
prepared and filed with the Securities and Exchange Commission a registration statement covering the shares of common stock to
be issued upon due conversion of preferred stock, and such registration statement shall have been declared effective under the
Securities Act of 1933, as amended, and continues to be effective, iii) during any preceding period of twenty consecutive trading
days (while i) and ii) are fulfilled) the closing price equals or exceeds a specified percentage ("Mandatory conversion percentage")
of the conversion price, and iv) the Company is current on its dividends for that Series. Registration
Rights - Sale
of Equity Securities 
B-2
units
Warrants
per unit 50
Warrant
exercise price $ 1.00
Warrant
expiration date 12/15/2016
Price/unit $ 30
Units
sold during the three months ended March 31, 2016 167
Proceeds
net of offering expenses received during the three months ended March 31, 2016 $ 5,000 Warrants
- </t>
  </si>
  <si>
    <t>Common Stock</t>
  </si>
  <si>
    <t>Note 6 - Common Stock</t>
  </si>
  <si>
    <t xml:space="preserve">At
March 31, 2016 and December 31, 2015, there were 15,222,024 shares issued and 14,414,058 shares outstanding of the issuer's
common stock. A portion of these shares were issuable but had not been issued for administrative reasons. Accordingly, the presentation
in these financial statements considers these shares as effectively issued. The
following is a summary of warrants outstanding and exercisable at March 31, 2016 and 2015 and activity during the three months
then ended:
2016 2015
Weighted Weighted
Average Average
Exercise Exercise
Warrants Price Warrants Price
Outstanding
January 1 2,064,825 $ 1.00 3,043,814 $ 1.00
Issued
during 3 months ended March 31, 8,350 1.00 - -
Exercised - - - -
Lapsed (1,938,950 ) 1.00 (1,044,864 ) 1.00
Outstanding
at March 31, 134,225 0.89 1,998,950 $ 0.99
Exercisable
at March 31, 134,225 $ 0.89 1,998,950 $ 0.99
Weighted
average months remaining 18.11 12.90 </t>
  </si>
  <si>
    <t>Stock Based Compensation</t>
  </si>
  <si>
    <t>Note 7 - Stock Based Compensation</t>
  </si>
  <si>
    <t>During
2006, the Board of Directors authorized the creation of a pool of 1,200,000 stock options to purchase shares of the Company's
common stock to officers and salaried employees of the Company, member of the Board of Directors, consultants, and any other key
employees as determined by the Board of Directors as an incentive to remain in the service of the Company, enhance the long-term
performance of the Company, and to acquire a proprietary interest in the success of the Company. Awards of these options shall
be determined by the Board of Directors or an authorized committee thereof. The right to grant options under the plan expires
in 2016. In July 2014,
the Company granted a director 60,000 five year options to purchase common stock at an exercise price of $0.725 per share, of
which 12,000 options vested on the grant date, and 12,000 vest in each of October 2014, January 2015, April 2015 and July 2015.
The value of the options was determined to be $16,962 using the Black Scholes pricing model. During the three months ended March
31, 2015, $3,392 of that amount was recognized.</t>
  </si>
  <si>
    <t>Commitments and Contingencies</t>
  </si>
  <si>
    <t>Note 8 - Commitments and Contingencies</t>
  </si>
  <si>
    <t>Leases
- In
July 2014, the Company entered into an agreement to lease a new gyrotron and associated equipment from a vendor pursuant to a
capital lease. As amended in May 2016, the lease requires four payments aggregating $220,000, $40,000 of which was paid up-front
and is included in machinery and equipment in the accompanying balance sheets as of March 31, 2016 and December 31, 2015, and
$45,000, $75,000 and $60,000, are due on August 1, 2016, January 31, 2017, and January 31, 2018, respectively. Should the Company
fail to timely make the $45,000 payment, it is required to return the gyrotron to the manufacturer by September 30, 2016. The
lease contains a $1 bargain purchase option following the completion of payments made by the Company. In
February 2015, the Company entered into an agreement to purchase a cryomagnet for $134,700 of which $40,410 was paid,
$40,410 was due 30 days after delivery (which took place in the fourth quarter of 2015) and has not yet been paid, $26,940 will
be due 6 months after successful provisional acceptance testing (which has not taken place), and $26,940 will be due 18 months
after successful provisional acceptance testing. The Company recorded $67,350 in accounts payable and $26,940 in other non-current
liability on the accompanying balance sheets as of March 31, 2016 and December 31, 2015. Claims - The
Company is subject to a claim arising in the normal course of business. In the opinion of management, the amount of the ultimate
liability, if any, with respect this action will not have a material adverse effect on the financial position, results of operation
or cash flow of the Company.</t>
  </si>
  <si>
    <t>Subsequent Events</t>
  </si>
  <si>
    <t>Note 9 - Subsequent Events</t>
  </si>
  <si>
    <t>Subsequent
to March 31, 2016, the Company has sold 340 B-2 units at a price of $30 per unit for gross proceeds of $10,200. See also Note
4 regarding stockholder loans and advances subsequent to March 31, 2016, and Note 8 regarding the Company's lease of a gyrotron.</t>
  </si>
  <si>
    <t>Business Description And Summary Of Significant Accounting Policies (Policies)</t>
  </si>
  <si>
    <t>Business Description And Summary Of Significant Accounting Policies Policies</t>
  </si>
  <si>
    <t>Business Description</t>
  </si>
  <si>
    <t>Gyrotron Technology,
Inc. (the "Company") is incorporated under the business laws of Delaware. The Company develops and seeks to license
unique industrial technologies primarily to the glass, semiconductor, food, footwear, adhesives and plastics industries, providing
a novel method for heating for industrial processing. It also develops, licenses, and seeks to sell autoclave-free laminating
systems. The Company is organized and managed as a single operating segment.</t>
  </si>
  <si>
    <t>Basis of Presentation</t>
  </si>
  <si>
    <t>The accompanying
unaudited financial statements have been prepared in accordance with United States generally accepted accounting principles for
interim financial information and with the instructions to Form 10-Q and Rule 8.03 of Regulation S-X for smaller reporting companies.
Accordingly, these statements do not include all of the information and footnotes required by United States generally accepted
accounting principles for complete financial statements. In the opinion of management, all adjustments, consisting only of
normal recurring adjustments necessary to fairly state the financial position, results of operations and cash flows with respect
to the interim financial statements have been included. Operating results for the three months ended March 31, 2016 are not necessarily
indicative of the results that may be expected for the year ending December 31, 2016. The financial statements should be read
in conjunction with the audited financial statements and footnotes included in the Company's Form 10-K for the fiscal year ended
December 31, 2015.</t>
  </si>
  <si>
    <t>Liquidity and Management Plans</t>
  </si>
  <si>
    <t>As
shown in the accompanying financial statements, the Company incurred a net loss for the three months ended March 31, 2016 and
2015 of $131,320 and $167,890, respectively, had negative working capital of $1,777,370 and stockholders' deficiency of $9,081,551
at March 31, 2016. Further, cash used in operating activities during the three months ended March 31, 2016 amounted to $39,662.
The Company is expected to continue to incur losses throughout the remainder of 2016. These factors raise substantial doubt as
to the ability of the Company to continue as a going concern. The
Company's business strategy is to overcome these losses through commercialization and continued development of (i) applications
for the gyrotron beam which will be marketed and monetized through licensing, engineering consulting and servicing and (ii) the
lamination system. Since March
31, 2016 the Company's management and Board of Directors have obtained additional funding of approximately $245,000 through stockholder
advances and loans and the sale of equity securities (see Notes 4 and 9) and intend to obtain additional funding for general
working capital needs and professional fees through private placement of its equity securities. The Company will continually evaluate
funding options including additional offerings of its securities to investors. There can be no assurance as to the availability
or terms upon which such financing alternatives might be available.</t>
  </si>
  <si>
    <t>Accounts Receivable</t>
  </si>
  <si>
    <t>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3,218 at March 31, 2016 and December 31, 2015.</t>
  </si>
  <si>
    <t>Machinery and Equipment</t>
  </si>
  <si>
    <t>Machinery
and equipment are stated at cost net of accumulated depreciation. Depreciation is provided over the estimated useful lives of
the assets using straight-line and accelerated methods for both financial statement and income tax reporting purposes. Maintenance
and repairs are charged to operations as incurred; significant betterments are capitalized. Depreciation expense amounted to $437
and $2,563 for each of the three months ended March 31, 2016 and 2015, respectively and is included within operating expenses
in the accompanying statements of operations.</t>
  </si>
  <si>
    <t>The Company
capitalizes costs relative to patent applications. Patents are recorded at acquired cost and amortized over their estimated useful
economic life of 15 years, beginning at the date of issuance. Costs incurred to renew or extend the term of recognized patents,
including annuities and fees, are expensed as incurred.</t>
  </si>
  <si>
    <t>Impairment of Long-Lived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the undiscounted future cash flows of the asset. If such assets are considered to be impaired,
the impairment to be recognized is measured by the amount by which the carrying amount of the assets exceeds the fair value of
the assets. Fair value is determined based on discounted cash flow or appraised values, depending on the nature of the assets.
There was no impairment of long-lived assets during the three months ended March 31, 2016 and 2015.</t>
  </si>
  <si>
    <t>Income Taxes</t>
  </si>
  <si>
    <t>The Company
recognizes estimated income taxes payable or refundable on income tax returns for the current year and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t>
  </si>
  <si>
    <t>Share-Based Payments</t>
  </si>
  <si>
    <t>The Company
accounts for stock option awards granted in accordance with Share-Based Payments Topic of the FASB Accounting Standards Codification
(ASC) 718. Under ASC 718, compensation expense related to stock based payments is recorded over the requisite service period based
on the grant date fair value of the awards.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si>
  <si>
    <t>Treasury Stock</t>
  </si>
  <si>
    <t>The Company
accounts for treasury stock under the cost method, which requires the Company to record the shares as a reduction to equity at
the purchased amount.</t>
  </si>
  <si>
    <t>Revenue Recognition</t>
  </si>
  <si>
    <t>In accordance
with Revenue Recognition Topic of the FASB Accounting Standards Codification (ASC) 605, the Company recognizes revenue when all
of the following criteria are met: persuasive evidence of an arrangement exists, delivery has occurred or services have been rendered,
the Company's price to the customer is fixed or determinate, and collectability is reasonably assured.</t>
  </si>
  <si>
    <t>Research and Development Expenses</t>
  </si>
  <si>
    <t>Research
and development expenses are charged to operations as incurred.</t>
  </si>
  <si>
    <t>Loss Per Common Share</t>
  </si>
  <si>
    <t xml:space="preserve">Basic
loss per common share is computed using the weighted average number of common shares outstanding. Diluted loss per common share
gives effect to dilutive convertible preferred stock, options and warrants outstanding during the period. Shares to be issued
upon the exercise of these instruments have not been included in the computation of diluted loss per share as their effect is
anti-dilutive based on the net loss incurred. As
of March 31, 2016, after giving effect to the expiration of the Series B-1 warrants (see Note 6), there were the following common
shares underlying securities that could potentially dilute future earnings:
Preferred
A stock 1,637,903
Preferred
A-1 stock 232,163
Preferred
A-2 stock 89,112
Preferred
B stock 1,410,315
Preferred
B-1 stock 2,391,173
Preferred
B-2 stock 33,350
Warrants
expiring 12/15/16 74,225
Warrants
expiring 10/1/18 60,000
Options 60,000
Total 5,988,241 </t>
  </si>
  <si>
    <t>Accounting Estimates</t>
  </si>
  <si>
    <t>The process
of preparing financial statements in conformity with accounting principles generally accepted in the United States of America
requires the use of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estimated amounts.</t>
  </si>
  <si>
    <t>Fair Value of Financial Instruments</t>
  </si>
  <si>
    <t>The carrying
amount of cash, receivables, accounts payable and accrued expenses and other liabilities are reasonable estimates of their fair
value due to their short maturity.</t>
  </si>
  <si>
    <t>Redeemable Convertible Preferred Stock</t>
  </si>
  <si>
    <t>The
Company classifies conditionally redeemable convertible preferred shares, which includes preferred shares subject to redemption
upon the occurrence of uncertain events not solely within control of the Company, as temporary equity in the mezzanine section
of the consolidated balance sheet, in accordance with the guidance enumerated in FASB ASC No. 480-10 "Distinguishing Liabilities
from Equity", FASB ASC No. 210-10 "Balance Sheet" and Rule 5-02.27 of Regulation S-X, when determining the classification
and measurement of preferred stock. The
Company evaluated the detachable warrants in accordance with FASB ASC No. 470-20, "Debt with Conversion and Other Options"
and FASB ASC 815, "Derivatives and Hedging" and determined they were not considered a liability. As a result, proceeds
from the preferred stock are allocated to the detachable stock purchase warrants based on the relative fair value of the preferred
stock and warrants at issuance and recorded as additional paid-in capital. The
Company evaluated the conversion feature of the convertible preferred shares in accordance with FASB ASC No. 470-20, "Debt
with Conversion and Other Options". A convertible financial instrument includes a Beneficial Conversion Feature ("BCF")
when the fair market value of the preferred stock is lower than the value of common stock when the preferred stock converts to
common stock at the issuance date. The BCF shall be recognized separately at issuance by allocating a portion of the proceeds
equal to the intrinsic value of the feature to additional paid-in capital. Redeemable
securities initially are recorded at their fair value minus the detachable warrants, BCF and preferred stock issuance costs. The
Company recognizes discounts from the redemption value of the preferred stock immediately as they occur and adjusts the carrying
amount to equal redemption value at the end of each reporting period. The Company recognizes accumulated dividends as an increase
to preferred stock in the mezzanine section of the balance sheet and increase of stockholders' deficiency. In November
2014, the FASB issued ASU No.2014-16, Derivatives and Hedging (Topic 815): Determining whether the host contract in a hybrid
financial instrument issued in the form of a share is more akin to debt or to equity</t>
  </si>
  <si>
    <t>Recent Accounting Pronouncements</t>
  </si>
  <si>
    <t>In November
2014, the FASB issued ASU No.2014-16, Derivatives and Hedging (Topic 815): Determining whether the host contract in a hybrid
financial instrument issued in the form of a share is more akin to debt or to equity</t>
  </si>
  <si>
    <t>Business Description And Summary Of Significant Accounting Policies (Tables)</t>
  </si>
  <si>
    <t>Business Description And Summary Of Significant Accounting Policies Tables</t>
  </si>
  <si>
    <t xml:space="preserve">Preferred
A stock 1,637,903
Preferred
A-1 stock 232,163
Preferred
A-2 stock 89,112
Preferred
B stock 1,410,315
Preferred
B-1 stock 2,391,173
Preferred
B-2 stock 33,350
Warrants
expiring 12/15/16 74,225
Warrants
expiring 10/1/18 60,000
Options 60,000
Total 5,988,241 </t>
  </si>
  <si>
    <t>Machinery And Equipment (Tables)</t>
  </si>
  <si>
    <t>Machinery And Equipment Tables</t>
  </si>
  <si>
    <t>Components of machinery and equipment</t>
  </si>
  <si>
    <t xml:space="preserve">Estimated March
31, December
31,
Useful
Life 2016 2015
Machinery
and equipment 5 to
7 years $ 1,018,231 $ 1,018,231
Furniture
and fixtures 5 to 7 years 25,874 25,874
Deposit
on capital lease 40,000 40,000
1,084,105 1,084,105
Less
accumulated depreciation (907,774 ) (907,337 )
$ 176,331 $ 176,768 </t>
  </si>
  <si>
    <t>Patents (Tables)</t>
  </si>
  <si>
    <t>Patents Tables</t>
  </si>
  <si>
    <t>Components of patents</t>
  </si>
  <si>
    <t xml:space="preserve">March
31, December
31,
2016 2015
Patents $ 156,419 $ 156,419
Less
accumulated amortization (105,439 ) (103,063 )
$ 50,980 $ 53,356 </t>
  </si>
  <si>
    <t>Redeemable Preferred Stock (Tables)</t>
  </si>
  <si>
    <t>Redeemable Preferred Stock Tables</t>
  </si>
  <si>
    <t>Summary of Redeemable Preferred Stock</t>
  </si>
  <si>
    <t xml:space="preserve">Series
A Series
A-1 Series
A-2 Series
B Series
B-1 Series
B-2 Total
Fair
Value of Redeemable Preferred Stock as of December 31, 2015 $ 3,420,028 $ 475,469 $ 60,857 $ 1,594,331 $ 1,688,034 $ 17,578 $ 7,256,297
New
issuances including dividends paid in kind - - $ 1,521 - - $ 5,845 $ 7,366
Dividends
accumulated $ 117,929 $ 16,716 - $ 53,944 $ 64,024 $ 530 $ 253,142
Fair
Value of Redeemable Preferred Stock as of March 31, 2016 $ 3,537,957 $ 492,185 $ 62,378 $ 1,648,275 $ 1,752,058 $ 23,953 $ 7,516,805 </t>
  </si>
  <si>
    <t>Dividends series</t>
  </si>
  <si>
    <t xml:space="preserve">Series
A Series
A-1 Series
A-2 Series
B Series
B-1 Series
B-2 Totals
Shares
designated 450,000 125,000 8,750 40,000 80,000 30,000 733,750
Liquidation
preference $ 6 $ 6 $ 35 $ 30 $ 35 $ 35 -
Conversion
price $ 1.600 $ 1.600 $ 0.700 $ 1.000 $ 0.700 $ 0.700 -
Default
conversion price $ 1.600 $ 1.600 $ 0.595 $ 0.850 $ 0.595 $ 0.595 -
In
default at March 31, 2016 YES YES NO YES YES NO -
Number of
shares of common issued upon conversion 3.75 3.75 50.00 35.29 58.82 50.00 -
Number of
quarters in arrears that triggers default rate 4 4 4 6 6 6 -
Number of
quarters in arrears 10 9 - 11 8 - -
Repurchase
date 6/30/2015 6/30/2015 6/30/2020 6/30/2016 9/30/2017 12/31/2019 -
May
be paid in kind through and including - - 9/30/2016 - - - -
Mandatory
conversion percentage 150 % 150 % 150 % 196.1 % 184.9 % 150 % -
Dividends accrued
during the three months ended March 31, 2015 $ 117,929 $ 16,716 $ - $ 53,944 $ 31,014 $ - $ 219,603
Dividends accrued
during the three months ended March 31, 2016 $ 117,929 $ 16,716 $ 1,521 $ 53,944 $ 64,024 $ 530 $ 254,663
Dividends paid in
kind during the three months ended March 31, 2016 $ - $ - $ 1,521 $ - $ - $ - $ 1,521
Cumulative unpaid
dividends at December 31, 2015 $ 799,384 $ 104,009 $ - $ 395,560 $ 265,286 $ 78 $ 1,564,317
Cumulative
unpaid dividends at March 31, 2016 $ 917,313 $ 120,725 $ - $ 449,504 $ 329,310 $ 608 $ 1,817,460
Dividend Rate 18 % 18 % 10 % 18 % 18 % 10 % - </t>
  </si>
  <si>
    <t>Sales of Equity Securities</t>
  </si>
  <si>
    <t xml:space="preserve">B-2
units
Warrants
per unit 50
Warrant
exercise price $ 1.00
Warrant
expiration date 12/15/2016
Price/unit $ 30
Units
sold during the three months ended March 31, 2016 167
Proceeds
net of offering expenses received during the three months ended March 31, 2016 $ 5,000 </t>
  </si>
  <si>
    <t>Common Stock (Tables)</t>
  </si>
  <si>
    <t>Common Stock Tables</t>
  </si>
  <si>
    <t>Summary of warrants outstanding and exercisable</t>
  </si>
  <si>
    <t xml:space="preserve">2016 2015
Weighted Weighted
Average Average
Exercise Exercise
Warrants Price Warrants Price
Outstanding
January 1 2,064,825 $ 1.00 3,043,814 $ 1.00
Issued
during 3 months ended March 31, 8,350 1.00 - -
Exercised - - - -
Lapsed (1,938,950 ) 1.00 (1,044,864 ) 1.00
Outstanding
at March 31, 134,225 0.89 1,998,950 $ 0.99
Exercisable
at March 31, 134,225 $ 0.89 1,998,950 $ 0.99
Weighted
average months remaining 18.11 12.90 </t>
  </si>
  <si>
    <t>Business Description And Summary Of Significant Accounting Policies (Details)</t>
  </si>
  <si>
    <t>Mar. 31, 2016shares</t>
  </si>
  <si>
    <t>Common shares</t>
  </si>
  <si>
    <t>Warrants expiring 12/15/16 [Member]</t>
  </si>
  <si>
    <t>Warrants expiring 10/01/18 [Member]</t>
  </si>
  <si>
    <t>Stock options [Member]</t>
  </si>
  <si>
    <t>Business Description And Summary Of Significant Accounting Policies (Details Narrative) - USD ($)</t>
  </si>
  <si>
    <t>Business Description And Summary Of Significant Accounting Policies Details Narrative</t>
  </si>
  <si>
    <t>Negative working capital</t>
  </si>
  <si>
    <t>Cash used in operating activities</t>
  </si>
  <si>
    <t>Accounts receivable, net of allowance for doubtful accounts</t>
  </si>
  <si>
    <t>Depreciation expense</t>
  </si>
  <si>
    <t>Machinery And Equipment (Details) - USD ($)</t>
  </si>
  <si>
    <t>Property and Equipment,Gross</t>
  </si>
  <si>
    <t>Less Accumulated Depreciation</t>
  </si>
  <si>
    <t>Property and Equipment, Net</t>
  </si>
  <si>
    <t>Machinery and equipment</t>
  </si>
  <si>
    <t>Machinery and equipment | Minimum [Member]</t>
  </si>
  <si>
    <t>Estimated Useful Life</t>
  </si>
  <si>
    <t>5 years</t>
  </si>
  <si>
    <t>Machinery and equipment | Maximum [Member]</t>
  </si>
  <si>
    <t>7 years</t>
  </si>
  <si>
    <t>Furniture and fixtures</t>
  </si>
  <si>
    <t>Furniture and fixtures | Minimum [Member]</t>
  </si>
  <si>
    <t>Furniture and fixtures | Maximum [Member]</t>
  </si>
  <si>
    <t>Deposit on capital lease</t>
  </si>
  <si>
    <t>Patents (Details) - USD ($)</t>
  </si>
  <si>
    <t>Patents Details</t>
  </si>
  <si>
    <t>Less accumulated amortization</t>
  </si>
  <si>
    <t>Patents, Net</t>
  </si>
  <si>
    <t>Patents (Details Narrative) - USD ($)</t>
  </si>
  <si>
    <t>Patents Details Narrative</t>
  </si>
  <si>
    <t>Amortization expense</t>
  </si>
  <si>
    <t>Amortization expense for 2016</t>
  </si>
  <si>
    <t>Amortization expense for 2017</t>
  </si>
  <si>
    <t>Amortization expense for 2018</t>
  </si>
  <si>
    <t>Amortization expense for 2019</t>
  </si>
  <si>
    <t>Amortization expense for 2020</t>
  </si>
  <si>
    <t>Amortization expense for thereafter</t>
  </si>
  <si>
    <t>Stockholder Loans And Advances From Stockholders (Details Narrative) - USD ($)</t>
  </si>
  <si>
    <t>Stockholder Loans And Advances From Stockholders Details Narrative</t>
  </si>
  <si>
    <t>Advances to stockholders</t>
  </si>
  <si>
    <t>Proceed from stockholders loan for accounts receivable</t>
  </si>
  <si>
    <t>Redeemable Convertible Preferred Stock (Details)</t>
  </si>
  <si>
    <t>Mar. 31, 2016USD ($)</t>
  </si>
  <si>
    <t>Fair Value of Redeemable Preferred Stock at Beginning</t>
  </si>
  <si>
    <t>New issuances including dividends paid in kind</t>
  </si>
  <si>
    <t>Dividends accumulated</t>
  </si>
  <si>
    <t>Fair Value of Redeemable Preferred Stock at Ending</t>
  </si>
  <si>
    <t>Redeemable Convertible Preferred Stock (Details 1)</t>
  </si>
  <si>
    <t>Mar. 31, 2016USD ($)Integer$ / sharesshares</t>
  </si>
  <si>
    <t>Mar. 31, 2015USD ($)</t>
  </si>
  <si>
    <t>Dec. 31, 2015USD ($)shares</t>
  </si>
  <si>
    <t>Shares designated | shares</t>
  </si>
  <si>
    <t>Liquidation preference per share | $ / shares</t>
  </si>
  <si>
    <t>Conversion price per common share | $ / shares</t>
  </si>
  <si>
    <t>Default conversion price | $ / shares</t>
  </si>
  <si>
    <t>Number of shares of common issued upon conversion of one preferred | shares</t>
  </si>
  <si>
    <t>Mandatory conversion percentage</t>
  </si>
  <si>
    <t>Dividends accrued | $</t>
  </si>
  <si>
    <t>Dividends paid in kind | $</t>
  </si>
  <si>
    <t>Cumulative unpaid dividends | $</t>
  </si>
  <si>
    <t>Dividend rate</t>
  </si>
  <si>
    <t>0.00%</t>
  </si>
  <si>
    <t>In default</t>
  </si>
  <si>
    <t>YES</t>
  </si>
  <si>
    <t>Number of quarters in arrears that triggers default rate | Integer</t>
  </si>
  <si>
    <t>Number of quarters in arrears | Integer</t>
  </si>
  <si>
    <t>Repurchase date</t>
  </si>
  <si>
    <t>Jun. 30,
		2015</t>
  </si>
  <si>
    <t>150.00%</t>
  </si>
  <si>
    <t>18.00%</t>
  </si>
  <si>
    <t>NO</t>
  </si>
  <si>
    <t>Jun. 30,
		2020</t>
  </si>
  <si>
    <t>May be paid in kind through and including</t>
  </si>
  <si>
    <t>Sep. 30,
		2016</t>
  </si>
  <si>
    <t>10.00%</t>
  </si>
  <si>
    <t>Jun. 30,
		2016</t>
  </si>
  <si>
    <t>196.10%</t>
  </si>
  <si>
    <t>Sep. 30,
		2017</t>
  </si>
  <si>
    <t>184.90%</t>
  </si>
  <si>
    <t>Dec. 31,
		2019</t>
  </si>
  <si>
    <t>Redeemable Convertible Preferred Stock (Details 2) - Preferred B-2 stock [Member]</t>
  </si>
  <si>
    <t>Mar. 31, 2016USD ($)$ / sharesshares</t>
  </si>
  <si>
    <t>Warrants per unit | shares</t>
  </si>
  <si>
    <t>Warrant exercise price | $ / shares</t>
  </si>
  <si>
    <t>Warrant expiration date</t>
  </si>
  <si>
    <t>Dec. 15,
		2016</t>
  </si>
  <si>
    <t>Price/unit | $ / shares</t>
  </si>
  <si>
    <t>Units sold | shares</t>
  </si>
  <si>
    <t>Proceeds net of offering expenses received | $</t>
  </si>
  <si>
    <t>Redeemable Convertible Preferred Stock (Details Narrative) - USD ($)</t>
  </si>
  <si>
    <t>Redeemable Convertible Preferred Stock Details Narrative</t>
  </si>
  <si>
    <t>Estimated liability under agreement</t>
  </si>
  <si>
    <t>Registration rights payments</t>
  </si>
  <si>
    <t>Common Stock (Details) - $ / shares</t>
  </si>
  <si>
    <t>Common Stock Details</t>
  </si>
  <si>
    <t>Outstanding at beginning of period</t>
  </si>
  <si>
    <t>Issued</t>
  </si>
  <si>
    <t>Exercised</t>
  </si>
  <si>
    <t>Lapsed</t>
  </si>
  <si>
    <t>Outstanding at end of period</t>
  </si>
  <si>
    <t>Exercisable at end of period</t>
  </si>
  <si>
    <t>Weighted Average Exercise Price</t>
  </si>
  <si>
    <t>Weighted average months remaining</t>
  </si>
  <si>
    <t>18 years 1 month 10 days</t>
  </si>
  <si>
    <t>12 years 10 months 24 days</t>
  </si>
  <si>
    <t>Common Stock Warrants (Details Narrative) - shares</t>
  </si>
  <si>
    <t>Common Stock Warrants Details Narrative</t>
  </si>
  <si>
    <t>Stock Based Compensation (Details Narrative)</t>
  </si>
  <si>
    <t>Stock Based Compensation Details Narrative</t>
  </si>
  <si>
    <t>Commitments And Contingencies (Details Narrative) - USD ($)</t>
  </si>
  <si>
    <t>Commitments And Contingencies Details Narrative</t>
  </si>
  <si>
    <t>Rent expense</t>
  </si>
  <si>
    <t>Non-current liabili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6979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4414058</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9</v>
      </c>
      <c t="s" r="B1" s="2">
        <v>1</v>
      </c>
    </row>
    <row r="2" spans="1:2">
      <c t="s" r="B2" s="2">
        <v>2</v>
      </c>
    </row>
    <row r="3" spans="1:2">
      <c t="s" r="A3" s="3">
        <v>117</v>
      </c>
    </row>
    <row r="4" spans="1:2">
      <c t="s" r="A4" s="4">
        <v>130</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2</v>
      </c>
      <c t="s" r="B1" s="2">
        <v>1</v>
      </c>
    </row>
    <row r="2" spans="1:2">
      <c t="s" r="B2" s="2">
        <v>2</v>
      </c>
    </row>
    <row r="3" spans="1:2">
      <c t="s" r="A3" s="3">
        <v>117</v>
      </c>
    </row>
    <row r="4" spans="1:2">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5</v>
      </c>
      <c t="s" r="B1" s="2">
        <v>1</v>
      </c>
    </row>
    <row r="2" spans="1:2">
      <c t="s" r="B2" s="2">
        <v>2</v>
      </c>
    </row>
    <row r="3" spans="1:2">
      <c t="s" r="A3" s="3">
        <v>117</v>
      </c>
    </row>
    <row r="4" spans="1:2">
      <c t="s" r="A4" s="4">
        <v>136</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8</v>
      </c>
      <c t="s" r="B1" s="2">
        <v>1</v>
      </c>
    </row>
    <row r="2" spans="1:2">
      <c t="s" r="B2" s="2">
        <v>2</v>
      </c>
    </row>
    <row r="3" spans="1:2">
      <c t="s" r="A3" s="3">
        <v>117</v>
      </c>
    </row>
    <row r="4" spans="1:2">
      <c t="s" r="A4" s="4">
        <v>139</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1</v>
      </c>
      <c t="s" r="B1" s="2">
        <v>1</v>
      </c>
    </row>
    <row r="2" spans="1:2">
      <c t="s" r="B2" s="2">
        <v>2</v>
      </c>
    </row>
    <row r="3" spans="1:2">
      <c t="s" r="A3" s="3">
        <v>117</v>
      </c>
    </row>
    <row r="4" spans="1:2">
      <c t="s" r="A4" s="4">
        <v>142</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80"/>
  </cols>
  <sheetData>
    <row r="1" spans="1:2">
      <c t="s" r="A1" s="1">
        <v>144</v>
      </c>
      <c t="s" r="B1" s="2">
        <v>1</v>
      </c>
    </row>
    <row r="2" spans="1:2">
      <c t="s" r="B2" s="2">
        <v>2</v>
      </c>
    </row>
    <row r="3" spans="1:2">
      <c t="s" r="A3" s="3">
        <v>145</v>
      </c>
    </row>
    <row r="4" spans="1:2">
      <c t="s" r="A4" s="4">
        <v>146</v>
      </c>
      <c t="s" r="B4" s="4">
        <v>147</v>
      </c>
    </row>
    <row r="5" spans="1:2">
      <c t="s" r="A5" s="4">
        <v>148</v>
      </c>
      <c t="s" r="B5" s="4">
        <v>149</v>
      </c>
    </row>
    <row r="6" spans="1:2">
      <c t="s" r="A6" s="4">
        <v>150</v>
      </c>
      <c t="s" r="B6" s="4">
        <v>151</v>
      </c>
    </row>
    <row r="7" spans="1:2">
      <c t="s" r="A7" s="4">
        <v>152</v>
      </c>
      <c t="s" r="B7" s="4">
        <v>153</v>
      </c>
    </row>
    <row r="8" spans="1:2">
      <c t="s" r="A8" s="4">
        <v>154</v>
      </c>
      <c t="s" r="B8" s="4">
        <v>155</v>
      </c>
    </row>
    <row r="9" spans="1:2">
      <c t="s" r="A9" s="4">
        <v>123</v>
      </c>
      <c t="s" r="B9" s="4">
        <v>156</v>
      </c>
    </row>
    <row r="10" spans="1:2">
      <c t="s" r="A10" s="4">
        <v>157</v>
      </c>
      <c t="s" r="B10" s="4">
        <v>158</v>
      </c>
    </row>
    <row r="11" spans="1:2">
      <c t="s" r="A11" s="4">
        <v>159</v>
      </c>
      <c t="s" r="B11" s="4">
        <v>160</v>
      </c>
    </row>
    <row r="12" spans="1:2">
      <c t="s" r="A12" s="4">
        <v>161</v>
      </c>
      <c t="s" r="B12" s="4">
        <v>162</v>
      </c>
    </row>
    <row r="13" spans="1:2">
      <c t="s" r="A13" s="4">
        <v>163</v>
      </c>
      <c t="s" r="B13" s="4">
        <v>164</v>
      </c>
    </row>
    <row r="14" spans="1:2">
      <c t="s" r="A14" s="4">
        <v>165</v>
      </c>
      <c t="s" r="B14" s="4">
        <v>166</v>
      </c>
    </row>
    <row r="15" spans="1:2">
      <c t="s" r="A15" s="4">
        <v>167</v>
      </c>
      <c t="s" r="B15" s="4">
        <v>168</v>
      </c>
    </row>
    <row r="16" spans="1:2">
      <c t="s" r="A16" s="4">
        <v>169</v>
      </c>
      <c t="s" r="B16" s="4">
        <v>170</v>
      </c>
    </row>
    <row r="17" spans="1:2">
      <c t="s" r="A17" s="4">
        <v>171</v>
      </c>
      <c t="s" r="B17" s="4">
        <v>172</v>
      </c>
    </row>
    <row r="18" spans="1:2">
      <c t="s" r="A18" s="4">
        <v>173</v>
      </c>
      <c t="s" r="B18" s="4">
        <v>174</v>
      </c>
    </row>
    <row r="19" spans="1:2">
      <c t="s" r="A19" s="4">
        <v>175</v>
      </c>
      <c t="s" r="B19" s="4">
        <v>176</v>
      </c>
    </row>
    <row r="20" spans="1:2">
      <c t="s" r="A20" s="4">
        <v>177</v>
      </c>
      <c t="s" r="B20"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9</v>
      </c>
      <c t="s" r="B1" s="2">
        <v>1</v>
      </c>
    </row>
    <row r="2" spans="1:2">
      <c t="s" r="B2" s="2">
        <v>2</v>
      </c>
    </row>
    <row r="3" spans="1:2">
      <c t="s" r="A3" s="3">
        <v>180</v>
      </c>
    </row>
    <row r="4" spans="1:2">
      <c t="s" r="A4" s="4">
        <v>16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t="s" r="A1" s="1">
        <v>190</v>
      </c>
      <c t="s" r="B1" s="2">
        <v>1</v>
      </c>
    </row>
    <row r="2" spans="1:2">
      <c t="s" r="B2" s="2">
        <v>2</v>
      </c>
    </row>
    <row r="3" spans="1:2">
      <c t="s" r="A3" s="3">
        <v>191</v>
      </c>
    </row>
    <row r="4" spans="1:2">
      <c t="s" r="A4" s="4">
        <v>192</v>
      </c>
      <c t="s" r="B4" s="4">
        <v>193</v>
      </c>
    </row>
    <row r="5" spans="1:2">
      <c t="s" r="A5" s="4">
        <v>194</v>
      </c>
      <c t="s" r="B5" s="4">
        <v>195</v>
      </c>
    </row>
    <row r="6" spans="1:2">
      <c t="s" r="A6" s="4">
        <v>196</v>
      </c>
      <c t="s" r="B6"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528</v>
      </c>
      <c t="s" r="C3" s="4">
        <v>31</v>
      </c>
    </row>
    <row r="4" spans="1:3">
      <c t="s" r="A4" s="4">
        <v>32</v>
      </c>
      <c t="n" r="B4" s="6">
        <v>25000</v>
      </c>
      <c t="n" r="C4" s="6">
        <v>17867</v>
      </c>
    </row>
    <row r="5" spans="1:3">
      <c t="s" r="A5" s="4">
        <v>33</v>
      </c>
      <c t="s" r="B5" s="4">
        <v>31</v>
      </c>
      <c t="n" r="C5" s="6">
        <v>21560</v>
      </c>
    </row>
    <row r="6" spans="1:3">
      <c t="s" r="A6" s="4">
        <v>34</v>
      </c>
      <c t="n" r="B6" s="6">
        <v>26528</v>
      </c>
      <c t="n" r="C6" s="6">
        <v>39427</v>
      </c>
    </row>
    <row r="7" spans="1:3">
      <c t="s" r="A7" s="4">
        <v>35</v>
      </c>
      <c t="n" r="B7" s="6">
        <v>176331</v>
      </c>
      <c t="n" r="C7" s="6">
        <v>176768</v>
      </c>
    </row>
    <row r="8" spans="1:3">
      <c t="s" r="A8" s="4">
        <v>36</v>
      </c>
      <c t="n" r="B8" s="6">
        <v>50980</v>
      </c>
      <c t="n" r="C8" s="6">
        <v>53356</v>
      </c>
    </row>
    <row r="9" spans="1:3">
      <c t="s" r="A9" s="4">
        <v>37</v>
      </c>
      <c t="n" r="B9" s="6">
        <v>12253</v>
      </c>
      <c t="n" r="C9" s="6">
        <v>12253</v>
      </c>
    </row>
    <row r="10" spans="1:3">
      <c t="s" r="A10" s="4">
        <v>38</v>
      </c>
      <c t="n" r="B10" s="6">
        <v>266092</v>
      </c>
      <c t="n" r="C10" s="6">
        <v>281804</v>
      </c>
    </row>
    <row r="11" spans="1:3">
      <c t="s" r="A11" s="3">
        <v>39</v>
      </c>
    </row>
    <row r="12" spans="1:3">
      <c t="s" r="A12" s="4">
        <v>40</v>
      </c>
      <c t="n" r="B12" s="6">
        <v>145000</v>
      </c>
      <c t="n" r="C12" s="6">
        <v>145000</v>
      </c>
    </row>
    <row r="13" spans="1:3">
      <c t="s" r="A13" s="4">
        <v>41</v>
      </c>
      <c t="n" r="B13" s="6">
        <v>229515</v>
      </c>
      <c t="n" r="C13" s="6">
        <v>193325</v>
      </c>
    </row>
    <row r="14" spans="1:3">
      <c t="s" r="A14" s="4">
        <v>42</v>
      </c>
      <c t="n" r="B14" s="6">
        <v>259997</v>
      </c>
      <c t="n" r="C14" s="6">
        <v>241874</v>
      </c>
    </row>
    <row r="15" spans="1:3">
      <c t="s" r="A15" s="4">
        <v>43</v>
      </c>
      <c t="n" r="B15" s="6">
        <v>89965</v>
      </c>
      <c t="n" r="C15" s="6">
        <v>72347</v>
      </c>
    </row>
    <row r="16" spans="1:3">
      <c t="s" r="A16" s="4">
        <v>44</v>
      </c>
      <c t="n" r="B16" s="6">
        <v>517810</v>
      </c>
      <c t="n" r="C16" s="6">
        <v>481872</v>
      </c>
    </row>
    <row r="17" spans="1:3">
      <c t="s" r="A17" s="4">
        <v>45</v>
      </c>
      <c t="n" r="B17" s="6">
        <v>561611</v>
      </c>
      <c t="n" r="C17" s="6">
        <v>558872</v>
      </c>
    </row>
    <row r="18" spans="1:3">
      <c t="s" r="A18" s="4">
        <v>46</v>
      </c>
      <c t="n" r="B18" s="6">
        <v>1803898</v>
      </c>
      <c t="n" r="C18" s="6">
        <v>1693290</v>
      </c>
    </row>
    <row r="19" spans="1:3">
      <c t="s" r="A19" s="4">
        <v>47</v>
      </c>
      <c t="n" r="B19" s="6">
        <v>26940</v>
      </c>
      <c t="n" r="C19" s="6">
        <v>26940</v>
      </c>
    </row>
    <row r="20" spans="1:3">
      <c t="s" r="A20" s="4">
        <v>48</v>
      </c>
      <c t="s" r="B20" s="4">
        <v>31</v>
      </c>
      <c t="s" r="C20" s="4">
        <v>31</v>
      </c>
    </row>
    <row r="21" spans="1:3">
      <c t="s" r="A21" s="3">
        <v>49</v>
      </c>
    </row>
    <row r="22" spans="1:3">
      <c t="s" r="A22" s="4">
        <v>50</v>
      </c>
      <c t="n" r="B22" s="6">
        <v>7516805</v>
      </c>
      <c t="n" r="C22" s="6">
        <v>7256297</v>
      </c>
    </row>
    <row r="23" spans="1:3">
      <c t="s" r="A23" s="3">
        <v>51</v>
      </c>
    </row>
    <row r="24" spans="1:3">
      <c t="s" r="A24" s="4">
        <v>52</v>
      </c>
      <c t="n" r="B24" s="6">
        <v>15222</v>
      </c>
      <c t="n" r="C24" s="6">
        <v>15222</v>
      </c>
    </row>
    <row r="25" spans="1:3">
      <c t="s" r="A25" s="4">
        <v>53</v>
      </c>
      <c t="n" r="B25" s="6">
        <v>1962259</v>
      </c>
      <c t="n" r="C25" s="6">
        <v>2217767</v>
      </c>
    </row>
    <row r="26" spans="1:3">
      <c t="s" r="A26" s="4">
        <v>54</v>
      </c>
      <c t="n" r="B26" s="6">
        <v>-10668329</v>
      </c>
      <c t="n" r="C26" s="6">
        <v>-10537009</v>
      </c>
    </row>
    <row r="27" spans="1:3">
      <c t="s" r="A27" s="4">
        <v>55</v>
      </c>
      <c t="n" r="B27" s="6">
        <v>-8690848</v>
      </c>
      <c t="n" r="C27" s="6">
        <v>-8304020</v>
      </c>
    </row>
    <row r="28" spans="1:3">
      <c t="s" r="A28" s="4">
        <v>56</v>
      </c>
      <c t="n" r="B28" s="6">
        <v>-390703</v>
      </c>
      <c t="n" r="C28" s="6">
        <v>-390703</v>
      </c>
    </row>
    <row r="29" spans="1:3">
      <c t="s" r="A29" s="4">
        <v>57</v>
      </c>
      <c t="n" r="B29" s="6">
        <v>-9081551</v>
      </c>
      <c t="n" r="C29" s="6">
        <v>-8694723</v>
      </c>
    </row>
    <row r="30" spans="1:3">
      <c t="s" r="A30" s="4">
        <v>58</v>
      </c>
      <c t="n" r="B30" s="6">
        <v>266092</v>
      </c>
      <c t="n" r="C30" s="6">
        <v>281804</v>
      </c>
    </row>
    <row r="31" spans="1:3">
      <c t="s" r="A31" s="4">
        <v>59</v>
      </c>
    </row>
    <row r="32" spans="1:3">
      <c t="s" r="A32" s="3">
        <v>49</v>
      </c>
    </row>
    <row r="33" spans="1:3">
      <c t="s" r="A33" s="4">
        <v>50</v>
      </c>
      <c t="n" r="B33" s="6">
        <v>3537957</v>
      </c>
      <c t="n" r="C33" s="6">
        <v>3420028</v>
      </c>
    </row>
    <row r="34" spans="1:3">
      <c t="s" r="A34" s="4">
        <v>60</v>
      </c>
    </row>
    <row r="35" spans="1:3">
      <c t="s" r="A35" s="3">
        <v>49</v>
      </c>
    </row>
    <row r="36" spans="1:3">
      <c t="s" r="A36" s="4">
        <v>50</v>
      </c>
      <c t="n" r="B36" s="6">
        <v>492185</v>
      </c>
      <c t="n" r="C36" s="6">
        <v>475469</v>
      </c>
    </row>
    <row r="37" spans="1:3">
      <c t="s" r="A37" s="4">
        <v>61</v>
      </c>
    </row>
    <row r="38" spans="1:3">
      <c t="s" r="A38" s="3">
        <v>49</v>
      </c>
    </row>
    <row r="39" spans="1:3">
      <c t="s" r="A39" s="4">
        <v>50</v>
      </c>
      <c t="n" r="B39" s="6">
        <v>62378</v>
      </c>
      <c t="n" r="C39" s="6">
        <v>60857</v>
      </c>
    </row>
    <row r="40" spans="1:3">
      <c t="s" r="A40" s="4">
        <v>62</v>
      </c>
    </row>
    <row r="41" spans="1:3">
      <c t="s" r="A41" s="3">
        <v>49</v>
      </c>
    </row>
    <row r="42" spans="1:3">
      <c t="s" r="A42" s="4">
        <v>50</v>
      </c>
      <c t="n" r="B42" s="6">
        <v>1648275</v>
      </c>
      <c t="n" r="C42" s="6">
        <v>1594331</v>
      </c>
    </row>
    <row r="43" spans="1:3">
      <c t="s" r="A43" s="4">
        <v>63</v>
      </c>
    </row>
    <row r="44" spans="1:3">
      <c t="s" r="A44" s="3">
        <v>49</v>
      </c>
    </row>
    <row r="45" spans="1:3">
      <c t="s" r="A45" s="4">
        <v>50</v>
      </c>
      <c t="n" r="B45" s="6">
        <v>1752057</v>
      </c>
      <c t="n" r="C45" s="6">
        <v>1688034</v>
      </c>
    </row>
    <row r="46" spans="1:3">
      <c t="s" r="A46" s="4">
        <v>64</v>
      </c>
    </row>
    <row r="47" spans="1:3">
      <c t="s" r="A47" s="3">
        <v>49</v>
      </c>
    </row>
    <row r="48" spans="1:3">
      <c t="s" r="A48" s="4">
        <v>50</v>
      </c>
      <c t="n" r="B48" s="7">
        <v>23953</v>
      </c>
      <c t="n" r="C48" s="7">
        <v>175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20"/>
  </cols>
  <sheetData>
    <row r="1" spans="1:2">
      <c t="s" r="A1" s="1">
        <v>202</v>
      </c>
      <c t="s" r="B1" s="2">
        <v>203</v>
      </c>
    </row>
    <row r="2" spans="1:2">
      <c t="s" r="A2" s="4">
        <v>204</v>
      </c>
      <c t="n" r="B2" s="6">
        <v>5988241</v>
      </c>
    </row>
    <row r="3" spans="1:2">
      <c t="s" r="A3" s="4">
        <v>205</v>
      </c>
    </row>
    <row r="4" spans="1:2">
      <c t="s" r="A4" s="4">
        <v>204</v>
      </c>
      <c t="n" r="B4" s="6">
        <v>74225</v>
      </c>
    </row>
    <row r="5" spans="1:2">
      <c t="s" r="A5" s="4">
        <v>206</v>
      </c>
    </row>
    <row r="6" spans="1:2">
      <c t="s" r="A6" s="4">
        <v>204</v>
      </c>
      <c t="n" r="B6" s="6">
        <v>60000</v>
      </c>
    </row>
    <row r="7" spans="1:2">
      <c t="s" r="A7" s="4">
        <v>207</v>
      </c>
    </row>
    <row r="8" spans="1:2">
      <c t="s" r="A8" s="4">
        <v>204</v>
      </c>
      <c t="n" r="B8" s="6">
        <v>60000</v>
      </c>
    </row>
    <row r="9" spans="1:2">
      <c t="s" r="A9" s="4">
        <v>59</v>
      </c>
    </row>
    <row r="10" spans="1:2">
      <c t="s" r="A10" s="4">
        <v>204</v>
      </c>
      <c t="n" r="B10" s="6">
        <v>1637903</v>
      </c>
    </row>
    <row r="11" spans="1:2">
      <c t="s" r="A11" s="4">
        <v>60</v>
      </c>
    </row>
    <row r="12" spans="1:2">
      <c t="s" r="A12" s="4">
        <v>204</v>
      </c>
      <c t="n" r="B12" s="6">
        <v>232163</v>
      </c>
    </row>
    <row r="13" spans="1:2">
      <c t="s" r="A13" s="4">
        <v>61</v>
      </c>
    </row>
    <row r="14" spans="1:2">
      <c t="s" r="A14" s="4">
        <v>204</v>
      </c>
      <c t="n" r="B14" s="6">
        <v>89112</v>
      </c>
    </row>
    <row r="15" spans="1:2">
      <c t="s" r="A15" s="4">
        <v>62</v>
      </c>
    </row>
    <row r="16" spans="1:2">
      <c t="s" r="A16" s="4">
        <v>204</v>
      </c>
      <c t="n" r="B16" s="6">
        <v>1410315</v>
      </c>
    </row>
    <row r="17" spans="1:2">
      <c t="s" r="A17" s="4">
        <v>63</v>
      </c>
    </row>
    <row r="18" spans="1:2">
      <c t="s" r="A18" s="4">
        <v>204</v>
      </c>
      <c t="n" r="B18" s="6">
        <v>2391173</v>
      </c>
    </row>
    <row r="19" spans="1:2">
      <c t="s" r="A19" s="4">
        <v>64</v>
      </c>
    </row>
    <row r="20" spans="1:2">
      <c t="s" r="A20" s="4">
        <v>204</v>
      </c>
      <c t="n" r="B20" s="6">
        <v>333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08</v>
      </c>
      <c t="s" r="B1" s="2">
        <v>1</v>
      </c>
    </row>
    <row r="2" spans="1:4">
      <c t="s" r="B2" s="2">
        <v>2</v>
      </c>
      <c t="s" r="C2" s="2">
        <v>76</v>
      </c>
      <c t="s" r="D2" s="2">
        <v>28</v>
      </c>
    </row>
    <row r="3" spans="1:4">
      <c t="s" r="A3" s="3">
        <v>209</v>
      </c>
    </row>
    <row r="4" spans="1:4">
      <c t="s" r="A4" s="4">
        <v>88</v>
      </c>
      <c t="n" r="B4" s="7">
        <v>-131320</v>
      </c>
      <c t="n" r="C4" s="7">
        <v>-167890</v>
      </c>
    </row>
    <row r="5" spans="1:4">
      <c t="s" r="A5" s="4">
        <v>210</v>
      </c>
      <c t="n" r="B5" s="6">
        <v>-1777370</v>
      </c>
    </row>
    <row r="6" spans="1:4">
      <c t="s" r="A6" s="4">
        <v>51</v>
      </c>
      <c t="n" r="B6" s="6">
        <v>-9081551</v>
      </c>
      <c t="n" r="D6" s="7">
        <v>-8694723</v>
      </c>
    </row>
    <row r="7" spans="1:4">
      <c t="s" r="A7" s="4">
        <v>211</v>
      </c>
      <c t="n" r="B7" s="6">
        <v>-39662</v>
      </c>
      <c t="n" r="C7" s="6">
        <v>-76406</v>
      </c>
    </row>
    <row r="8" spans="1:4">
      <c t="s" r="A8" s="4">
        <v>212</v>
      </c>
      <c t="n" r="B8" s="6">
        <v>3218</v>
      </c>
      <c t="n" r="D8" s="7">
        <v>3218</v>
      </c>
    </row>
    <row r="9" spans="1:4">
      <c t="s" r="A9" s="4">
        <v>213</v>
      </c>
      <c t="n" r="B9" s="7">
        <v>437</v>
      </c>
      <c t="n" r="C9" s="7">
        <v>25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214</v>
      </c>
      <c t="s" r="B1" s="2">
        <v>1</v>
      </c>
    </row>
    <row r="2" spans="1:3">
      <c t="s" r="B2" s="2">
        <v>2</v>
      </c>
      <c t="s" r="C2" s="2">
        <v>28</v>
      </c>
    </row>
    <row r="3" spans="1:3">
      <c t="s" r="A3" s="4">
        <v>215</v>
      </c>
      <c t="n" r="B3" s="7">
        <v>1084105</v>
      </c>
      <c t="n" r="C3" s="7">
        <v>1084105</v>
      </c>
    </row>
    <row r="4" spans="1:3">
      <c t="s" r="A4" s="4">
        <v>216</v>
      </c>
      <c t="n" r="B4" s="6">
        <v>-907774</v>
      </c>
      <c t="n" r="C4" s="6">
        <v>-907337</v>
      </c>
    </row>
    <row r="5" spans="1:3">
      <c t="s" r="A5" s="4">
        <v>217</v>
      </c>
      <c t="n" r="B5" s="6">
        <v>176331</v>
      </c>
      <c t="n" r="C5" s="6">
        <v>176768</v>
      </c>
    </row>
    <row r="6" spans="1:3">
      <c t="s" r="A6" s="4">
        <v>218</v>
      </c>
    </row>
    <row r="7" spans="1:3">
      <c t="s" r="A7" s="4">
        <v>215</v>
      </c>
      <c t="n" r="B7" s="7">
        <v>1018231</v>
      </c>
      <c t="n" r="C7" s="6">
        <v>1018231</v>
      </c>
    </row>
    <row r="8" spans="1:3">
      <c t="s" r="A8" s="4">
        <v>219</v>
      </c>
    </row>
    <row r="9" spans="1:3">
      <c t="s" r="A9" s="4">
        <v>220</v>
      </c>
      <c t="s" r="B9" s="4">
        <v>221</v>
      </c>
    </row>
    <row r="10" spans="1:3">
      <c t="s" r="A10" s="4">
        <v>222</v>
      </c>
    </row>
    <row r="11" spans="1:3">
      <c t="s" r="A11" s="4">
        <v>220</v>
      </c>
      <c t="s" r="B11" s="4">
        <v>223</v>
      </c>
    </row>
    <row r="12" spans="1:3">
      <c t="s" r="A12" s="4">
        <v>224</v>
      </c>
    </row>
    <row r="13" spans="1:3">
      <c t="s" r="A13" s="4">
        <v>215</v>
      </c>
      <c t="n" r="B13" s="7">
        <v>25874</v>
      </c>
      <c t="n" r="C13" s="6">
        <v>25874</v>
      </c>
    </row>
    <row r="14" spans="1:3">
      <c t="s" r="A14" s="4">
        <v>225</v>
      </c>
    </row>
    <row r="15" spans="1:3">
      <c t="s" r="A15" s="4">
        <v>220</v>
      </c>
      <c t="s" r="B15" s="4">
        <v>221</v>
      </c>
    </row>
    <row r="16" spans="1:3">
      <c t="s" r="A16" s="4">
        <v>226</v>
      </c>
    </row>
    <row r="17" spans="1:3">
      <c t="s" r="A17" s="4">
        <v>220</v>
      </c>
      <c t="s" r="B17" s="4">
        <v>223</v>
      </c>
    </row>
    <row r="18" spans="1:3">
      <c t="s" r="A18" s="4">
        <v>227</v>
      </c>
    </row>
    <row r="19" spans="1:3">
      <c t="s" r="A19" s="4">
        <v>215</v>
      </c>
      <c t="n" r="B19" s="7">
        <v>40000</v>
      </c>
      <c t="n" r="C19" s="7">
        <v>4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228</v>
      </c>
      <c t="s" r="B1" s="2">
        <v>2</v>
      </c>
      <c t="s" r="C1" s="2">
        <v>28</v>
      </c>
    </row>
    <row r="2" spans="1:3">
      <c t="s" r="A2" s="3">
        <v>229</v>
      </c>
    </row>
    <row r="3" spans="1:3">
      <c t="s" r="A3" s="4">
        <v>123</v>
      </c>
      <c t="n" r="B3" s="7">
        <v>156419</v>
      </c>
      <c t="n" r="C3" s="7">
        <v>156419</v>
      </c>
    </row>
    <row r="4" spans="1:3">
      <c t="s" r="A4" s="4">
        <v>230</v>
      </c>
      <c t="n" r="B4" s="6">
        <v>-105439</v>
      </c>
      <c t="n" r="C4" s="6">
        <v>-103063</v>
      </c>
    </row>
    <row r="5" spans="1:3">
      <c t="s" r="A5" s="4">
        <v>231</v>
      </c>
      <c t="n" r="B5" s="7">
        <v>50980</v>
      </c>
      <c t="n" r="C5" s="7">
        <v>5335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t="s" r="A1" s="1">
        <v>232</v>
      </c>
      <c t="s" r="B1" s="2">
        <v>1</v>
      </c>
    </row>
    <row r="2" spans="1:3">
      <c t="s" r="B2" s="2">
        <v>2</v>
      </c>
      <c t="s" r="C2" s="2">
        <v>76</v>
      </c>
    </row>
    <row r="3" spans="1:3">
      <c t="s" r="A3" s="3">
        <v>233</v>
      </c>
    </row>
    <row r="4" spans="1:3">
      <c t="s" r="A4" s="4">
        <v>234</v>
      </c>
      <c t="n" r="B4" s="7">
        <v>2376</v>
      </c>
      <c t="n" r="C4" s="7">
        <v>2547</v>
      </c>
    </row>
    <row r="5" spans="1:3">
      <c t="s" r="A5" s="4">
        <v>235</v>
      </c>
      <c t="n" r="B5" s="6">
        <v>7000</v>
      </c>
    </row>
    <row r="6" spans="1:3">
      <c t="s" r="A6" s="4">
        <v>236</v>
      </c>
      <c t="n" r="B6" s="6">
        <v>5700</v>
      </c>
    </row>
    <row r="7" spans="1:3">
      <c t="s" r="A7" s="4">
        <v>237</v>
      </c>
      <c t="n" r="B7" s="6">
        <v>3000</v>
      </c>
    </row>
    <row r="8" spans="1:3">
      <c t="s" r="A8" s="4">
        <v>238</v>
      </c>
      <c t="n" r="B8" s="6">
        <v>3000</v>
      </c>
    </row>
    <row r="9" spans="1:3">
      <c t="s" r="A9" s="4">
        <v>239</v>
      </c>
      <c t="n" r="B9" s="6">
        <v>3000</v>
      </c>
    </row>
    <row r="10" spans="1:3">
      <c t="s" r="A10" s="4">
        <v>240</v>
      </c>
      <c t="n" r="B10" s="7">
        <v>1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41</v>
      </c>
      <c t="s" r="B1" s="2">
        <v>1</v>
      </c>
    </row>
    <row r="2" spans="1:3">
      <c t="s" r="B2" s="2">
        <v>2</v>
      </c>
      <c t="s" r="C2" s="2">
        <v>28</v>
      </c>
    </row>
    <row r="3" spans="1:3">
      <c t="s" r="A3" s="3">
        <v>242</v>
      </c>
    </row>
    <row r="4" spans="1:3">
      <c t="s" r="A4" s="4">
        <v>243</v>
      </c>
      <c t="n" r="B4" s="7">
        <v>45000</v>
      </c>
      <c t="n" r="C4" s="7">
        <v>30500</v>
      </c>
    </row>
    <row r="5" spans="1:3">
      <c t="s" r="A5" s="4">
        <v>244</v>
      </c>
      <c t="n" r="B5" s="7">
        <v>12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4"/>
    <col customWidth="1" max="2" min="2" width="21"/>
  </cols>
  <sheetData>
    <row r="1" spans="1:2">
      <c t="s" r="A1" s="1">
        <v>245</v>
      </c>
      <c t="s" r="B1" s="2">
        <v>1</v>
      </c>
    </row>
    <row r="2" spans="1:2">
      <c t="s" r="B2" s="2">
        <v>246</v>
      </c>
    </row>
    <row r="3" spans="1:2">
      <c t="s" r="A3" s="4">
        <v>247</v>
      </c>
      <c t="n" r="B3" s="7">
        <v>7256297</v>
      </c>
    </row>
    <row r="4" spans="1:2">
      <c t="s" r="A4" s="4">
        <v>248</v>
      </c>
      <c t="n" r="B4" s="6">
        <v>7366</v>
      </c>
    </row>
    <row r="5" spans="1:2">
      <c t="s" r="A5" s="4">
        <v>249</v>
      </c>
      <c t="n" r="B5" s="6">
        <v>253142</v>
      </c>
    </row>
    <row r="6" spans="1:2">
      <c t="s" r="A6" s="4">
        <v>250</v>
      </c>
      <c t="n" r="B6" s="6">
        <v>7516805</v>
      </c>
    </row>
    <row r="7" spans="1:2">
      <c t="s" r="A7" s="4">
        <v>59</v>
      </c>
    </row>
    <row r="8" spans="1:2">
      <c t="s" r="A8" s="4">
        <v>247</v>
      </c>
      <c t="n" r="B8" s="6">
        <v>3420028</v>
      </c>
    </row>
    <row r="9" spans="1:2">
      <c t="s" r="A9" s="4">
        <v>248</v>
      </c>
      <c t="s" r="B9" s="4">
        <v>31</v>
      </c>
    </row>
    <row r="10" spans="1:2">
      <c t="s" r="A10" s="4">
        <v>249</v>
      </c>
      <c t="n" r="B10" s="6">
        <v>117929</v>
      </c>
    </row>
    <row r="11" spans="1:2">
      <c t="s" r="A11" s="4">
        <v>250</v>
      </c>
      <c t="n" r="B11" s="6">
        <v>3537957</v>
      </c>
    </row>
    <row r="12" spans="1:2">
      <c t="s" r="A12" s="4">
        <v>60</v>
      </c>
    </row>
    <row r="13" spans="1:2">
      <c t="s" r="A13" s="4">
        <v>247</v>
      </c>
      <c t="n" r="B13" s="6">
        <v>475469</v>
      </c>
    </row>
    <row r="14" spans="1:2">
      <c t="s" r="A14" s="4">
        <v>248</v>
      </c>
      <c t="s" r="B14" s="4">
        <v>31</v>
      </c>
    </row>
    <row r="15" spans="1:2">
      <c t="s" r="A15" s="4">
        <v>249</v>
      </c>
      <c t="n" r="B15" s="6">
        <v>16716</v>
      </c>
    </row>
    <row r="16" spans="1:2">
      <c t="s" r="A16" s="4">
        <v>250</v>
      </c>
      <c t="n" r="B16" s="6">
        <v>492185</v>
      </c>
    </row>
    <row r="17" spans="1:2">
      <c t="s" r="A17" s="4">
        <v>61</v>
      </c>
    </row>
    <row r="18" spans="1:2">
      <c t="s" r="A18" s="4">
        <v>247</v>
      </c>
      <c t="n" r="B18" s="6">
        <v>60857</v>
      </c>
    </row>
    <row r="19" spans="1:2">
      <c t="s" r="A19" s="4">
        <v>248</v>
      </c>
      <c t="n" r="B19" s="6">
        <v>1521</v>
      </c>
    </row>
    <row r="20" spans="1:2">
      <c t="s" r="A20" s="4">
        <v>249</v>
      </c>
      <c t="s" r="B20" s="4">
        <v>31</v>
      </c>
    </row>
    <row r="21" spans="1:2">
      <c t="s" r="A21" s="4">
        <v>250</v>
      </c>
      <c t="n" r="B21" s="6">
        <v>62378</v>
      </c>
    </row>
    <row r="22" spans="1:2">
      <c t="s" r="A22" s="4">
        <v>62</v>
      </c>
    </row>
    <row r="23" spans="1:2">
      <c t="s" r="A23" s="4">
        <v>247</v>
      </c>
      <c t="n" r="B23" s="6">
        <v>1594331</v>
      </c>
    </row>
    <row r="24" spans="1:2">
      <c t="s" r="A24" s="4">
        <v>248</v>
      </c>
      <c t="s" r="B24" s="4">
        <v>31</v>
      </c>
    </row>
    <row r="25" spans="1:2">
      <c t="s" r="A25" s="4">
        <v>249</v>
      </c>
      <c t="n" r="B25" s="6">
        <v>53944</v>
      </c>
    </row>
    <row r="26" spans="1:2">
      <c t="s" r="A26" s="4">
        <v>250</v>
      </c>
      <c t="n" r="B26" s="6">
        <v>1648275</v>
      </c>
    </row>
    <row r="27" spans="1:2">
      <c t="s" r="A27" s="4">
        <v>63</v>
      </c>
    </row>
    <row r="28" spans="1:2">
      <c t="s" r="A28" s="4">
        <v>247</v>
      </c>
      <c t="n" r="B28" s="6">
        <v>1688034</v>
      </c>
    </row>
    <row r="29" spans="1:2">
      <c t="s" r="A29" s="4">
        <v>248</v>
      </c>
      <c t="s" r="B29" s="4">
        <v>31</v>
      </c>
    </row>
    <row r="30" spans="1:2">
      <c t="s" r="A30" s="4">
        <v>249</v>
      </c>
      <c t="n" r="B30" s="6">
        <v>64024</v>
      </c>
    </row>
    <row r="31" spans="1:2">
      <c t="s" r="A31" s="4">
        <v>250</v>
      </c>
      <c t="n" r="B31" s="6">
        <v>1752058</v>
      </c>
    </row>
    <row r="32" spans="1:2">
      <c t="s" r="A32" s="4">
        <v>64</v>
      </c>
    </row>
    <row r="33" spans="1:2">
      <c t="s" r="A33" s="4">
        <v>247</v>
      </c>
      <c t="n" r="B33" s="6">
        <v>17578</v>
      </c>
    </row>
    <row r="34" spans="1:2">
      <c t="s" r="A34" s="4">
        <v>248</v>
      </c>
      <c t="n" r="B34" s="6">
        <v>5845</v>
      </c>
    </row>
    <row r="35" spans="1:2">
      <c t="s" r="A35" s="4">
        <v>249</v>
      </c>
      <c t="n" r="B35" s="6">
        <v>530</v>
      </c>
    </row>
    <row r="36" spans="1:2">
      <c t="s" r="A36" s="4">
        <v>250</v>
      </c>
      <c t="n" r="B36" s="7">
        <v>239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76"/>
    <col customWidth="1" max="2" min="2" width="44"/>
    <col customWidth="1" max="3" min="3" width="21"/>
    <col customWidth="1" max="4" min="4" width="27"/>
  </cols>
  <sheetData>
    <row r="1" spans="1:4">
      <c t="s" r="A1" s="1">
        <v>251</v>
      </c>
      <c t="s" r="B1" s="2">
        <v>1</v>
      </c>
    </row>
    <row r="2" spans="1:4">
      <c t="s" r="B2" s="2">
        <v>252</v>
      </c>
      <c t="s" r="C2" s="2">
        <v>253</v>
      </c>
      <c t="s" r="D2" s="2">
        <v>254</v>
      </c>
    </row>
    <row r="3" spans="1:4">
      <c t="s" r="A3" s="4">
        <v>255</v>
      </c>
      <c t="n" r="B3" s="6">
        <v>733750</v>
      </c>
    </row>
    <row r="4" spans="1:4">
      <c t="s" r="A4" s="4">
        <v>256</v>
      </c>
      <c t="s" r="B4" s="4">
        <v>31</v>
      </c>
    </row>
    <row r="5" spans="1:4">
      <c t="s" r="A5" s="4">
        <v>257</v>
      </c>
      <c t="s" r="B5" s="4">
        <v>31</v>
      </c>
    </row>
    <row r="6" spans="1:4">
      <c t="s" r="A6" s="4">
        <v>258</v>
      </c>
      <c t="s" r="B6" s="4">
        <v>31</v>
      </c>
    </row>
    <row r="7" spans="1:4">
      <c t="s" r="A7" s="4">
        <v>259</v>
      </c>
      <c t="s" r="B7" s="4">
        <v>31</v>
      </c>
    </row>
    <row r="8" spans="1:4">
      <c t="s" r="A8" s="4">
        <v>260</v>
      </c>
      <c t="s" r="B8" s="4">
        <v>31</v>
      </c>
    </row>
    <row r="9" spans="1:4">
      <c t="s" r="A9" s="4">
        <v>261</v>
      </c>
      <c t="n" r="B9" s="7">
        <v>254663</v>
      </c>
      <c t="n" r="C9" s="7">
        <v>219603</v>
      </c>
    </row>
    <row r="10" spans="1:4">
      <c t="s" r="A10" s="4">
        <v>262</v>
      </c>
      <c t="n" r="B10" s="6">
        <v>1521</v>
      </c>
    </row>
    <row r="11" spans="1:4">
      <c t="s" r="A11" s="4">
        <v>263</v>
      </c>
      <c t="n" r="B11" s="7">
        <v>1817460</v>
      </c>
      <c t="n" r="D11" s="7">
        <v>1564317</v>
      </c>
    </row>
    <row r="12" spans="1:4">
      <c t="s" r="A12" s="4">
        <v>264</v>
      </c>
      <c t="s" r="B12" s="4">
        <v>265</v>
      </c>
    </row>
    <row r="13" spans="1:4">
      <c t="s" r="A13" s="4">
        <v>59</v>
      </c>
    </row>
    <row r="14" spans="1:4">
      <c t="s" r="A14" s="4">
        <v>255</v>
      </c>
      <c t="n" r="B14" s="6">
        <v>450000</v>
      </c>
      <c t="n" r="D14" s="6">
        <v>450000</v>
      </c>
    </row>
    <row r="15" spans="1:4">
      <c t="s" r="A15" s="4">
        <v>256</v>
      </c>
      <c t="n" r="B15" s="7">
        <v>6</v>
      </c>
    </row>
    <row r="16" spans="1:4">
      <c t="s" r="A16" s="4">
        <v>257</v>
      </c>
      <c t="n" r="B16" s="10">
        <v>1.6</v>
      </c>
    </row>
    <row r="17" spans="1:4">
      <c t="s" r="A17" s="4">
        <v>258</v>
      </c>
      <c t="n" r="B17" s="8">
        <v>1.6</v>
      </c>
    </row>
    <row r="18" spans="1:4">
      <c t="s" r="A18" s="4">
        <v>266</v>
      </c>
      <c t="s" r="B18" s="4">
        <v>267</v>
      </c>
    </row>
    <row r="19" spans="1:4">
      <c t="s" r="A19" s="4">
        <v>259</v>
      </c>
      <c t="n" r="B19" s="11">
        <v>3.75</v>
      </c>
    </row>
    <row r="20" spans="1:4">
      <c t="s" r="A20" s="4">
        <v>268</v>
      </c>
      <c t="n" r="B20" s="6">
        <v>4</v>
      </c>
    </row>
    <row r="21" spans="1:4">
      <c t="s" r="A21" s="4">
        <v>269</v>
      </c>
      <c t="n" r="B21" s="6">
        <v>10</v>
      </c>
    </row>
    <row r="22" spans="1:4">
      <c t="s" r="A22" s="4">
        <v>270</v>
      </c>
      <c t="s" r="B22" s="4">
        <v>271</v>
      </c>
    </row>
    <row r="23" spans="1:4">
      <c t="s" r="A23" s="4">
        <v>260</v>
      </c>
      <c t="s" r="B23" s="4">
        <v>272</v>
      </c>
    </row>
    <row r="24" spans="1:4">
      <c t="s" r="A24" s="4">
        <v>261</v>
      </c>
      <c t="n" r="B24" s="7">
        <v>117929</v>
      </c>
      <c t="n" r="C24" s="6">
        <v>117929</v>
      </c>
    </row>
    <row r="25" spans="1:4">
      <c t="s" r="A25" s="4">
        <v>262</v>
      </c>
      <c t="s" r="B25" s="4">
        <v>31</v>
      </c>
    </row>
    <row r="26" spans="1:4">
      <c t="s" r="A26" s="4">
        <v>263</v>
      </c>
      <c t="n" r="B26" s="7">
        <v>917313</v>
      </c>
      <c t="n" r="D26" s="7">
        <v>799384</v>
      </c>
    </row>
    <row r="27" spans="1:4">
      <c t="s" r="A27" s="4">
        <v>264</v>
      </c>
      <c t="s" r="B27" s="4">
        <v>273</v>
      </c>
    </row>
    <row r="28" spans="1:4">
      <c t="s" r="A28" s="4">
        <v>60</v>
      </c>
    </row>
    <row r="29" spans="1:4">
      <c t="s" r="A29" s="4">
        <v>255</v>
      </c>
      <c t="n" r="B29" s="6">
        <v>125000</v>
      </c>
      <c t="n" r="D29" s="6">
        <v>125000</v>
      </c>
    </row>
    <row r="30" spans="1:4">
      <c t="s" r="A30" s="4">
        <v>256</v>
      </c>
      <c t="n" r="B30" s="7">
        <v>6</v>
      </c>
    </row>
    <row r="31" spans="1:4">
      <c t="s" r="A31" s="4">
        <v>257</v>
      </c>
      <c t="n" r="B31" s="10">
        <v>1.6</v>
      </c>
    </row>
    <row r="32" spans="1:4">
      <c t="s" r="A32" s="4">
        <v>258</v>
      </c>
      <c t="n" r="B32" s="8">
        <v>1.6</v>
      </c>
    </row>
    <row r="33" spans="1:4">
      <c t="s" r="A33" s="4">
        <v>266</v>
      </c>
      <c t="s" r="B33" s="4">
        <v>267</v>
      </c>
    </row>
    <row r="34" spans="1:4">
      <c t="s" r="A34" s="4">
        <v>259</v>
      </c>
      <c t="n" r="B34" s="11">
        <v>3.75</v>
      </c>
    </row>
    <row r="35" spans="1:4">
      <c t="s" r="A35" s="4">
        <v>268</v>
      </c>
      <c t="n" r="B35" s="6">
        <v>4</v>
      </c>
    </row>
    <row r="36" spans="1:4">
      <c t="s" r="A36" s="4">
        <v>269</v>
      </c>
      <c t="n" r="B36" s="6">
        <v>9</v>
      </c>
    </row>
    <row r="37" spans="1:4">
      <c t="s" r="A37" s="4">
        <v>270</v>
      </c>
      <c t="s" r="B37" s="4">
        <v>271</v>
      </c>
    </row>
    <row r="38" spans="1:4">
      <c t="s" r="A38" s="4">
        <v>260</v>
      </c>
      <c t="s" r="B38" s="4">
        <v>272</v>
      </c>
    </row>
    <row r="39" spans="1:4">
      <c t="s" r="A39" s="4">
        <v>261</v>
      </c>
      <c t="n" r="B39" s="7">
        <v>16716</v>
      </c>
      <c t="n" r="C39" s="6">
        <v>16716</v>
      </c>
    </row>
    <row r="40" spans="1:4">
      <c t="s" r="A40" s="4">
        <v>262</v>
      </c>
      <c t="s" r="B40" s="4">
        <v>31</v>
      </c>
    </row>
    <row r="41" spans="1:4">
      <c t="s" r="A41" s="4">
        <v>263</v>
      </c>
      <c t="n" r="B41" s="7">
        <v>120725</v>
      </c>
      <c t="n" r="D41" s="7">
        <v>104009</v>
      </c>
    </row>
    <row r="42" spans="1:4">
      <c t="s" r="A42" s="4">
        <v>264</v>
      </c>
      <c t="s" r="B42" s="4">
        <v>273</v>
      </c>
    </row>
    <row r="43" spans="1:4">
      <c t="s" r="A43" s="4">
        <v>61</v>
      </c>
    </row>
    <row r="44" spans="1:4">
      <c t="s" r="A44" s="4">
        <v>255</v>
      </c>
      <c t="n" r="B44" s="6">
        <v>8750</v>
      </c>
      <c t="n" r="D44" s="6">
        <v>8750</v>
      </c>
    </row>
    <row r="45" spans="1:4">
      <c t="s" r="A45" s="4">
        <v>256</v>
      </c>
      <c t="n" r="B45" s="7">
        <v>35</v>
      </c>
    </row>
    <row r="46" spans="1:4">
      <c t="s" r="A46" s="4">
        <v>257</v>
      </c>
      <c t="n" r="B46" s="10">
        <v>0.7</v>
      </c>
    </row>
    <row r="47" spans="1:4">
      <c t="s" r="A47" s="4">
        <v>258</v>
      </c>
      <c t="n" r="B47" s="8">
        <v>0.595</v>
      </c>
    </row>
    <row r="48" spans="1:4">
      <c t="s" r="A48" s="4">
        <v>266</v>
      </c>
      <c t="s" r="B48" s="4">
        <v>274</v>
      </c>
    </row>
    <row r="49" spans="1:4">
      <c t="s" r="A49" s="4">
        <v>259</v>
      </c>
      <c t="n" r="B49" s="6">
        <v>50</v>
      </c>
    </row>
    <row r="50" spans="1:4">
      <c t="s" r="A50" s="4">
        <v>268</v>
      </c>
      <c t="n" r="B50" s="6">
        <v>4</v>
      </c>
    </row>
    <row r="51" spans="1:4">
      <c t="s" r="A51" s="4">
        <v>269</v>
      </c>
      <c t="s" r="B51" s="4">
        <v>31</v>
      </c>
    </row>
    <row r="52" spans="1:4">
      <c t="s" r="A52" s="4">
        <v>270</v>
      </c>
      <c t="s" r="B52" s="4">
        <v>275</v>
      </c>
    </row>
    <row r="53" spans="1:4">
      <c t="s" r="A53" s="4">
        <v>276</v>
      </c>
      <c t="s" r="B53" s="4">
        <v>277</v>
      </c>
    </row>
    <row r="54" spans="1:4">
      <c t="s" r="A54" s="4">
        <v>260</v>
      </c>
      <c t="s" r="B54" s="4">
        <v>272</v>
      </c>
    </row>
    <row r="55" spans="1:4">
      <c t="s" r="A55" s="4">
        <v>261</v>
      </c>
      <c t="n" r="B55" s="7">
        <v>1521</v>
      </c>
      <c t="s" r="C55" s="4">
        <v>31</v>
      </c>
    </row>
    <row r="56" spans="1:4">
      <c t="s" r="A56" s="4">
        <v>262</v>
      </c>
      <c t="n" r="B56" s="6">
        <v>1521</v>
      </c>
    </row>
    <row r="57" spans="1:4">
      <c t="s" r="A57" s="4">
        <v>263</v>
      </c>
      <c t="s" r="B57" s="4">
        <v>31</v>
      </c>
      <c t="s" r="D57" s="4">
        <v>31</v>
      </c>
    </row>
    <row r="58" spans="1:4">
      <c t="s" r="A58" s="4">
        <v>264</v>
      </c>
      <c t="s" r="B58" s="4">
        <v>278</v>
      </c>
    </row>
    <row r="59" spans="1:4">
      <c t="s" r="A59" s="4">
        <v>62</v>
      </c>
    </row>
    <row r="60" spans="1:4">
      <c t="s" r="A60" s="4">
        <v>255</v>
      </c>
      <c t="n" r="B60" s="6">
        <v>40000</v>
      </c>
      <c t="n" r="D60" s="6">
        <v>40000</v>
      </c>
    </row>
    <row r="61" spans="1:4">
      <c t="s" r="A61" s="4">
        <v>256</v>
      </c>
      <c t="n" r="B61" s="7">
        <v>30</v>
      </c>
    </row>
    <row r="62" spans="1:4">
      <c t="s" r="A62" s="4">
        <v>257</v>
      </c>
      <c t="n" r="B62" s="6">
        <v>1</v>
      </c>
    </row>
    <row r="63" spans="1:4">
      <c t="s" r="A63" s="4">
        <v>258</v>
      </c>
      <c t="n" r="B63" s="8">
        <v>0.85</v>
      </c>
    </row>
    <row r="64" spans="1:4">
      <c t="s" r="A64" s="4">
        <v>266</v>
      </c>
      <c t="s" r="B64" s="4">
        <v>267</v>
      </c>
    </row>
    <row r="65" spans="1:4">
      <c t="s" r="A65" s="4">
        <v>259</v>
      </c>
      <c t="n" r="B65" s="11">
        <v>35.29</v>
      </c>
    </row>
    <row r="66" spans="1:4">
      <c t="s" r="A66" s="4">
        <v>268</v>
      </c>
      <c t="n" r="B66" s="6">
        <v>6</v>
      </c>
    </row>
    <row r="67" spans="1:4">
      <c t="s" r="A67" s="4">
        <v>269</v>
      </c>
      <c t="n" r="B67" s="6">
        <v>11</v>
      </c>
    </row>
    <row r="68" spans="1:4">
      <c t="s" r="A68" s="4">
        <v>270</v>
      </c>
      <c t="s" r="B68" s="4">
        <v>279</v>
      </c>
    </row>
    <row r="69" spans="1:4">
      <c t="s" r="A69" s="4">
        <v>260</v>
      </c>
      <c t="s" r="B69" s="4">
        <v>280</v>
      </c>
    </row>
    <row r="70" spans="1:4">
      <c t="s" r="A70" s="4">
        <v>261</v>
      </c>
      <c t="n" r="B70" s="7">
        <v>53944</v>
      </c>
      <c t="n" r="C70" s="6">
        <v>53944</v>
      </c>
    </row>
    <row r="71" spans="1:4">
      <c t="s" r="A71" s="4">
        <v>262</v>
      </c>
      <c t="s" r="B71" s="4">
        <v>31</v>
      </c>
    </row>
    <row r="72" spans="1:4">
      <c t="s" r="A72" s="4">
        <v>263</v>
      </c>
      <c t="n" r="B72" s="7">
        <v>449504</v>
      </c>
      <c t="n" r="D72" s="7">
        <v>395560</v>
      </c>
    </row>
    <row r="73" spans="1:4">
      <c t="s" r="A73" s="4">
        <v>264</v>
      </c>
      <c t="s" r="B73" s="4">
        <v>273</v>
      </c>
    </row>
    <row r="74" spans="1:4">
      <c t="s" r="A74" s="4">
        <v>63</v>
      </c>
    </row>
    <row r="75" spans="1:4">
      <c t="s" r="A75" s="4">
        <v>255</v>
      </c>
      <c t="n" r="B75" s="6">
        <v>80000</v>
      </c>
      <c t="n" r="D75" s="6">
        <v>80000</v>
      </c>
    </row>
    <row r="76" spans="1:4">
      <c t="s" r="A76" s="4">
        <v>256</v>
      </c>
      <c t="n" r="B76" s="7">
        <v>35</v>
      </c>
    </row>
    <row r="77" spans="1:4">
      <c t="s" r="A77" s="4">
        <v>257</v>
      </c>
      <c t="n" r="B77" s="10">
        <v>0.7</v>
      </c>
    </row>
    <row r="78" spans="1:4">
      <c t="s" r="A78" s="4">
        <v>258</v>
      </c>
      <c t="n" r="B78" s="8">
        <v>0.595</v>
      </c>
    </row>
    <row r="79" spans="1:4">
      <c t="s" r="A79" s="4">
        <v>266</v>
      </c>
      <c t="s" r="B79" s="4">
        <v>267</v>
      </c>
    </row>
    <row r="80" spans="1:4">
      <c t="s" r="A80" s="4">
        <v>259</v>
      </c>
      <c t="n" r="B80" s="11">
        <v>58.82</v>
      </c>
    </row>
    <row r="81" spans="1:4">
      <c t="s" r="A81" s="4">
        <v>268</v>
      </c>
      <c t="n" r="B81" s="6">
        <v>6</v>
      </c>
    </row>
    <row r="82" spans="1:4">
      <c t="s" r="A82" s="4">
        <v>269</v>
      </c>
      <c t="n" r="B82" s="6">
        <v>8</v>
      </c>
    </row>
    <row r="83" spans="1:4">
      <c t="s" r="A83" s="4">
        <v>270</v>
      </c>
      <c t="s" r="B83" s="4">
        <v>281</v>
      </c>
    </row>
    <row r="84" spans="1:4">
      <c t="s" r="A84" s="4">
        <v>260</v>
      </c>
      <c t="s" r="B84" s="4">
        <v>282</v>
      </c>
    </row>
    <row r="85" spans="1:4">
      <c t="s" r="A85" s="4">
        <v>261</v>
      </c>
      <c t="n" r="B85" s="7">
        <v>64024</v>
      </c>
      <c t="n" r="C85" s="6">
        <v>31014</v>
      </c>
    </row>
    <row r="86" spans="1:4">
      <c t="s" r="A86" s="4">
        <v>262</v>
      </c>
      <c t="s" r="B86" s="4">
        <v>31</v>
      </c>
    </row>
    <row r="87" spans="1:4">
      <c t="s" r="A87" s="4">
        <v>263</v>
      </c>
      <c t="n" r="B87" s="7">
        <v>329310</v>
      </c>
      <c t="n" r="D87" s="7">
        <v>265286</v>
      </c>
    </row>
    <row r="88" spans="1:4">
      <c t="s" r="A88" s="4">
        <v>264</v>
      </c>
      <c t="s" r="B88" s="4">
        <v>273</v>
      </c>
    </row>
    <row r="89" spans="1:4">
      <c t="s" r="A89" s="4">
        <v>64</v>
      </c>
    </row>
    <row r="90" spans="1:4">
      <c t="s" r="A90" s="4">
        <v>255</v>
      </c>
      <c t="n" r="B90" s="6">
        <v>30000</v>
      </c>
      <c t="n" r="D90" s="6">
        <v>30000</v>
      </c>
    </row>
    <row r="91" spans="1:4">
      <c t="s" r="A91" s="4">
        <v>256</v>
      </c>
      <c t="n" r="B91" s="7">
        <v>35</v>
      </c>
    </row>
    <row r="92" spans="1:4">
      <c t="s" r="A92" s="4">
        <v>257</v>
      </c>
      <c t="n" r="B92" s="10">
        <v>0.7</v>
      </c>
    </row>
    <row r="93" spans="1:4">
      <c t="s" r="A93" s="4">
        <v>258</v>
      </c>
      <c t="n" r="B93" s="8">
        <v>0.595</v>
      </c>
    </row>
    <row r="94" spans="1:4">
      <c t="s" r="A94" s="4">
        <v>266</v>
      </c>
      <c t="s" r="B94" s="4">
        <v>274</v>
      </c>
    </row>
    <row r="95" spans="1:4">
      <c t="s" r="A95" s="4">
        <v>259</v>
      </c>
      <c t="n" r="B95" s="6">
        <v>50</v>
      </c>
    </row>
    <row r="96" spans="1:4">
      <c t="s" r="A96" s="4">
        <v>268</v>
      </c>
      <c t="n" r="B96" s="6">
        <v>6</v>
      </c>
    </row>
    <row r="97" spans="1:4">
      <c t="s" r="A97" s="4">
        <v>269</v>
      </c>
      <c t="s" r="B97" s="4">
        <v>31</v>
      </c>
    </row>
    <row r="98" spans="1:4">
      <c t="s" r="A98" s="4">
        <v>270</v>
      </c>
      <c t="s" r="B98" s="4">
        <v>283</v>
      </c>
    </row>
    <row r="99" spans="1:4">
      <c t="s" r="A99" s="4">
        <v>260</v>
      </c>
      <c t="s" r="B99" s="4">
        <v>272</v>
      </c>
    </row>
    <row r="100" spans="1:4">
      <c t="s" r="A100" s="4">
        <v>261</v>
      </c>
      <c t="n" r="B100" s="7">
        <v>530</v>
      </c>
      <c t="s" r="C100" s="4">
        <v>31</v>
      </c>
    </row>
    <row r="101" spans="1:4">
      <c t="s" r="A101" s="4">
        <v>262</v>
      </c>
      <c t="s" r="B101" s="4">
        <v>31</v>
      </c>
    </row>
    <row r="102" spans="1:4">
      <c t="s" r="A102" s="4">
        <v>263</v>
      </c>
      <c t="n" r="B102" s="7">
        <v>608</v>
      </c>
      <c t="n" r="D102" s="7">
        <v>78</v>
      </c>
    </row>
    <row r="103" spans="1:4">
      <c t="s" r="A103" s="4">
        <v>264</v>
      </c>
      <c t="s" r="B103" s="4">
        <v>2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t="s" r="A1" s="1">
        <v>284</v>
      </c>
      <c t="s" r="B1" s="2">
        <v>1</v>
      </c>
    </row>
    <row r="2" spans="1:2">
      <c t="s" r="B2" s="2">
        <v>285</v>
      </c>
    </row>
    <row r="3" spans="1:2">
      <c t="s" r="A3" s="4">
        <v>286</v>
      </c>
      <c t="n" r="B3" s="6">
        <v>50</v>
      </c>
    </row>
    <row r="4" spans="1:2">
      <c t="s" r="A4" s="4">
        <v>287</v>
      </c>
      <c t="n" r="B4" s="7">
        <v>1</v>
      </c>
    </row>
    <row r="5" spans="1:2">
      <c t="s" r="A5" s="4">
        <v>288</v>
      </c>
      <c t="s" r="B5" s="4">
        <v>289</v>
      </c>
    </row>
    <row r="6" spans="1:2">
      <c t="s" r="A6" s="4">
        <v>290</v>
      </c>
      <c t="n" r="B6" s="7">
        <v>30</v>
      </c>
    </row>
    <row r="7" spans="1:2">
      <c t="s" r="A7" s="4">
        <v>291</v>
      </c>
      <c t="n" r="B7" s="6">
        <v>167</v>
      </c>
    </row>
    <row r="8" spans="1:2">
      <c t="s" r="A8" s="4">
        <v>292</v>
      </c>
      <c t="n" r="B8" s="7">
        <v>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5</v>
      </c>
      <c t="s" r="B1" s="2">
        <v>2</v>
      </c>
      <c t="s" r="C1" s="2">
        <v>28</v>
      </c>
    </row>
    <row r="2" spans="1:3">
      <c t="s" r="A2" s="3">
        <v>49</v>
      </c>
    </row>
    <row r="3" spans="1:3">
      <c t="s" r="A3" s="4">
        <v>66</v>
      </c>
      <c t="n" r="B3" s="8">
        <v>0.001</v>
      </c>
      <c t="n" r="C3" s="8">
        <v>0.001</v>
      </c>
    </row>
    <row r="4" spans="1:3">
      <c t="s" r="A4" s="4">
        <v>67</v>
      </c>
      <c t="n" r="B4" s="6">
        <v>1000000</v>
      </c>
      <c t="n" r="C4" s="6">
        <v>1000000</v>
      </c>
    </row>
    <row r="5" spans="1:3">
      <c t="s" r="A5" s="4">
        <v>68</v>
      </c>
      <c t="n" r="B5" s="6">
        <v>733750</v>
      </c>
    </row>
    <row r="6" spans="1:3">
      <c t="s" r="A6" s="3">
        <v>51</v>
      </c>
    </row>
    <row r="7" spans="1:3">
      <c t="s" r="A7" s="4">
        <v>69</v>
      </c>
      <c t="n" r="B7" s="8">
        <v>0.001</v>
      </c>
      <c t="n" r="C7" s="8">
        <v>0.001</v>
      </c>
    </row>
    <row r="8" spans="1:3">
      <c t="s" r="A8" s="4">
        <v>70</v>
      </c>
      <c t="n" r="B8" s="6">
        <v>25000000</v>
      </c>
      <c t="n" r="C8" s="6">
        <v>25000000</v>
      </c>
    </row>
    <row r="9" spans="1:3">
      <c t="s" r="A9" s="4">
        <v>71</v>
      </c>
      <c t="n" r="B9" s="6">
        <v>15222024</v>
      </c>
      <c t="n" r="C9" s="6">
        <v>15222024</v>
      </c>
    </row>
    <row r="10" spans="1:3">
      <c t="s" r="A10" s="4">
        <v>72</v>
      </c>
      <c t="n" r="B10" s="6">
        <v>14414058</v>
      </c>
      <c t="n" r="C10" s="6">
        <v>14414058</v>
      </c>
    </row>
    <row r="11" spans="1:3">
      <c t="s" r="A11" s="4">
        <v>73</v>
      </c>
      <c t="n" r="B11" s="6">
        <v>807966</v>
      </c>
      <c t="n" r="C11" s="6">
        <v>807966</v>
      </c>
    </row>
    <row r="12" spans="1:3">
      <c t="s" r="A12" s="4">
        <v>59</v>
      </c>
    </row>
    <row r="13" spans="1:3">
      <c t="s" r="A13" s="3">
        <v>49</v>
      </c>
    </row>
    <row r="14" spans="1:3">
      <c t="s" r="A14" s="4">
        <v>68</v>
      </c>
      <c t="n" r="B14" s="6">
        <v>450000</v>
      </c>
      <c t="n" r="C14" s="6">
        <v>450000</v>
      </c>
    </row>
    <row r="15" spans="1:3">
      <c t="s" r="A15" s="4">
        <v>74</v>
      </c>
      <c t="n" r="B15" s="6">
        <v>436774</v>
      </c>
      <c t="n" r="C15" s="6">
        <v>436774</v>
      </c>
    </row>
    <row r="16" spans="1:3">
      <c t="s" r="A16" s="4">
        <v>60</v>
      </c>
    </row>
    <row r="17" spans="1:3">
      <c t="s" r="A17" s="3">
        <v>49</v>
      </c>
    </row>
    <row r="18" spans="1:3">
      <c t="s" r="A18" s="4">
        <v>68</v>
      </c>
      <c t="n" r="B18" s="6">
        <v>125000</v>
      </c>
      <c t="n" r="C18" s="6">
        <v>125000</v>
      </c>
    </row>
    <row r="19" spans="1:3">
      <c t="s" r="A19" s="4">
        <v>74</v>
      </c>
      <c t="n" r="B19" s="6">
        <v>61910</v>
      </c>
      <c t="n" r="C19" s="6">
        <v>61910</v>
      </c>
    </row>
    <row r="20" spans="1:3">
      <c t="s" r="A20" s="4">
        <v>61</v>
      </c>
    </row>
    <row r="21" spans="1:3">
      <c t="s" r="A21" s="3">
        <v>49</v>
      </c>
    </row>
    <row r="22" spans="1:3">
      <c t="s" r="A22" s="4">
        <v>68</v>
      </c>
      <c t="n" r="B22" s="6">
        <v>8750</v>
      </c>
      <c t="n" r="C22" s="6">
        <v>8750</v>
      </c>
    </row>
    <row r="23" spans="1:3">
      <c t="s" r="A23" s="4">
        <v>74</v>
      </c>
      <c t="n" r="B23" s="6">
        <v>1782</v>
      </c>
      <c t="n" r="C23" s="6">
        <v>1739</v>
      </c>
    </row>
    <row r="24" spans="1:3">
      <c t="s" r="A24" s="4">
        <v>62</v>
      </c>
    </row>
    <row r="25" spans="1:3">
      <c t="s" r="A25" s="3">
        <v>49</v>
      </c>
    </row>
    <row r="26" spans="1:3">
      <c t="s" r="A26" s="4">
        <v>68</v>
      </c>
      <c t="n" r="B26" s="6">
        <v>40000</v>
      </c>
      <c t="n" r="C26" s="6">
        <v>40000</v>
      </c>
    </row>
    <row r="27" spans="1:3">
      <c t="s" r="A27" s="4">
        <v>74</v>
      </c>
      <c t="n" r="B27" s="6">
        <v>39959</v>
      </c>
      <c t="n" r="C27" s="6">
        <v>39959</v>
      </c>
    </row>
    <row r="28" spans="1:3">
      <c t="s" r="A28" s="4">
        <v>63</v>
      </c>
    </row>
    <row r="29" spans="1:3">
      <c t="s" r="A29" s="3">
        <v>49</v>
      </c>
    </row>
    <row r="30" spans="1:3">
      <c t="s" r="A30" s="4">
        <v>68</v>
      </c>
      <c t="n" r="B30" s="6">
        <v>80000</v>
      </c>
      <c t="n" r="C30" s="6">
        <v>80000</v>
      </c>
    </row>
    <row r="31" spans="1:3">
      <c t="s" r="A31" s="4">
        <v>74</v>
      </c>
      <c t="n" r="B31" s="6">
        <v>40650</v>
      </c>
      <c t="n" r="C31" s="6">
        <v>40650</v>
      </c>
    </row>
    <row r="32" spans="1:3">
      <c t="s" r="A32" s="4">
        <v>64</v>
      </c>
    </row>
    <row r="33" spans="1:3">
      <c t="s" r="A33" s="3">
        <v>49</v>
      </c>
    </row>
    <row r="34" spans="1:3">
      <c t="s" r="A34" s="4">
        <v>68</v>
      </c>
      <c t="n" r="B34" s="6">
        <v>30000</v>
      </c>
      <c t="n" r="C34" s="6">
        <v>30000</v>
      </c>
    </row>
    <row r="35" spans="1:3">
      <c t="s" r="A35" s="4">
        <v>74</v>
      </c>
      <c t="n" r="B35" s="6">
        <v>667</v>
      </c>
      <c t="n" r="C35" s="6">
        <v>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93</v>
      </c>
      <c t="s" r="B1" s="2">
        <v>1</v>
      </c>
    </row>
    <row r="2" spans="1:4">
      <c t="s" r="B2" s="2">
        <v>2</v>
      </c>
      <c t="s" r="C2" s="2">
        <v>76</v>
      </c>
      <c t="s" r="D2" s="2">
        <v>28</v>
      </c>
    </row>
    <row r="3" spans="1:4">
      <c t="s" r="A3" s="3">
        <v>294</v>
      </c>
    </row>
    <row r="4" spans="1:4">
      <c t="s" r="A4" s="4">
        <v>295</v>
      </c>
      <c t="n" r="B4" s="7">
        <v>561611</v>
      </c>
      <c t="n" r="D4" s="7">
        <v>558872</v>
      </c>
    </row>
    <row r="5" spans="1:4">
      <c t="s" r="A5" s="4">
        <v>296</v>
      </c>
      <c t="n" r="B5" s="6">
        <v>2110886</v>
      </c>
    </row>
    <row r="6" spans="1:4">
      <c t="s" r="A6" s="4">
        <v>114</v>
      </c>
      <c t="n" r="B6" s="7">
        <v>455</v>
      </c>
      <c t="s" r="C6" s="4">
        <v>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6"/>
    <col customWidth="1" max="2" min="2" width="25"/>
    <col customWidth="1" max="3" min="3" width="27"/>
  </cols>
  <sheetData>
    <row r="1" spans="1:3">
      <c t="s" r="A1" s="1">
        <v>297</v>
      </c>
      <c t="s" r="B1" s="2">
        <v>1</v>
      </c>
    </row>
    <row r="2" spans="1:3">
      <c t="s" r="B2" s="2">
        <v>2</v>
      </c>
      <c t="s" r="C2" s="2">
        <v>76</v>
      </c>
    </row>
    <row r="3" spans="1:3">
      <c t="s" r="A3" s="3">
        <v>298</v>
      </c>
    </row>
    <row r="4" spans="1:3">
      <c t="s" r="A4" s="4">
        <v>299</v>
      </c>
      <c t="n" r="B4" s="6">
        <v>2064825</v>
      </c>
      <c t="n" r="C4" s="6">
        <v>3043814</v>
      </c>
    </row>
    <row r="5" spans="1:3">
      <c t="s" r="A5" s="4">
        <v>300</v>
      </c>
      <c t="n" r="B5" s="6">
        <v>8350</v>
      </c>
      <c t="s" r="C5" s="4">
        <v>31</v>
      </c>
    </row>
    <row r="6" spans="1:3">
      <c t="s" r="A6" s="4">
        <v>301</v>
      </c>
      <c t="s" r="B6" s="4">
        <v>31</v>
      </c>
      <c t="s" r="C6" s="4">
        <v>31</v>
      </c>
    </row>
    <row r="7" spans="1:3">
      <c t="s" r="A7" s="4">
        <v>302</v>
      </c>
      <c t="n" r="B7" s="6">
        <v>-1938950</v>
      </c>
      <c t="n" r="C7" s="6">
        <v>-1044864</v>
      </c>
    </row>
    <row r="8" spans="1:3">
      <c t="s" r="A8" s="4">
        <v>303</v>
      </c>
      <c t="n" r="B8" s="6">
        <v>134225</v>
      </c>
      <c t="n" r="C8" s="6">
        <v>1998950</v>
      </c>
    </row>
    <row r="9" spans="1:3">
      <c t="s" r="A9" s="4">
        <v>304</v>
      </c>
      <c t="n" r="B9" s="6">
        <v>134225</v>
      </c>
      <c t="n" r="C9" s="6">
        <v>1998950</v>
      </c>
    </row>
    <row r="10" spans="1:3">
      <c t="s" r="A10" s="3">
        <v>305</v>
      </c>
    </row>
    <row r="11" spans="1:3">
      <c t="s" r="A11" s="4">
        <v>299</v>
      </c>
      <c t="n" r="B11" s="7">
        <v>1</v>
      </c>
      <c t="n" r="C11" s="7">
        <v>1</v>
      </c>
    </row>
    <row r="12" spans="1:3">
      <c t="s" r="A12" s="4">
        <v>300</v>
      </c>
      <c t="n" r="B12" s="6">
        <v>1</v>
      </c>
      <c t="s" r="C12" s="4">
        <v>31</v>
      </c>
    </row>
    <row r="13" spans="1:3">
      <c t="s" r="A13" s="4">
        <v>301</v>
      </c>
      <c t="s" r="B13" s="4">
        <v>31</v>
      </c>
      <c t="s" r="C13" s="4">
        <v>31</v>
      </c>
    </row>
    <row r="14" spans="1:3">
      <c t="s" r="A14" s="4">
        <v>302</v>
      </c>
      <c t="n" r="B14" s="6">
        <v>1</v>
      </c>
      <c t="n" r="C14" s="6">
        <v>1</v>
      </c>
    </row>
    <row r="15" spans="1:3">
      <c t="s" r="A15" s="4">
        <v>303</v>
      </c>
      <c t="n" r="B15" s="11">
        <v>0.89</v>
      </c>
      <c t="n" r="C15" s="11">
        <v>0.99</v>
      </c>
    </row>
    <row r="16" spans="1:3">
      <c t="s" r="A16" s="4">
        <v>304</v>
      </c>
      <c t="n" r="B16" s="9">
        <v>0.89</v>
      </c>
      <c t="n" r="C16" s="9">
        <v>0.99</v>
      </c>
    </row>
    <row r="17" spans="1:3">
      <c t="s" r="A17" s="4">
        <v>306</v>
      </c>
      <c t="s" r="B17" s="4">
        <v>307</v>
      </c>
      <c t="s" r="C17" s="4">
        <v>3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09</v>
      </c>
      <c t="s" r="B1" s="2">
        <v>2</v>
      </c>
      <c t="s" r="C1" s="2">
        <v>28</v>
      </c>
    </row>
    <row r="2" spans="1:3">
      <c t="s" r="A2" s="3">
        <v>310</v>
      </c>
    </row>
    <row r="3" spans="1:3">
      <c t="s" r="A3" s="4">
        <v>71</v>
      </c>
      <c t="n" r="B3" s="6">
        <v>15222024</v>
      </c>
      <c t="n" r="C3" s="6">
        <v>15222024</v>
      </c>
    </row>
    <row r="4" spans="1:3">
      <c t="s" r="A4" s="4">
        <v>72</v>
      </c>
      <c t="n" r="B4" s="6">
        <v>14414058</v>
      </c>
      <c t="n" r="C4" s="6">
        <v>144140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t="s" r="A1" s="1">
        <v>311</v>
      </c>
      <c t="s" r="B1" s="2">
        <v>1</v>
      </c>
    </row>
    <row r="2" spans="1:2">
      <c t="s" r="B2" s="2">
        <v>253</v>
      </c>
    </row>
    <row r="3" spans="1:2">
      <c t="s" r="A3" s="3">
        <v>312</v>
      </c>
    </row>
    <row r="4" spans="1:2">
      <c t="s" r="A4" s="4">
        <v>97</v>
      </c>
      <c t="n" r="B4" s="7">
        <v>3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313</v>
      </c>
      <c t="s" r="B1" s="2">
        <v>1</v>
      </c>
    </row>
    <row r="2" spans="1:4">
      <c t="s" r="B2" s="2">
        <v>2</v>
      </c>
      <c t="s" r="C2" s="2">
        <v>76</v>
      </c>
      <c t="s" r="D2" s="2">
        <v>28</v>
      </c>
    </row>
    <row r="3" spans="1:4">
      <c t="s" r="A3" s="3">
        <v>314</v>
      </c>
    </row>
    <row r="4" spans="1:4">
      <c t="s" r="A4" s="4">
        <v>315</v>
      </c>
      <c t="n" r="B4" s="7">
        <v>31585</v>
      </c>
      <c t="n" r="C4" s="7">
        <v>29654</v>
      </c>
    </row>
    <row r="5" spans="1:4">
      <c t="s" r="A5" s="4">
        <v>37</v>
      </c>
      <c t="n" r="B5" s="6">
        <v>12253</v>
      </c>
      <c t="n" r="D5" s="7">
        <v>12253</v>
      </c>
    </row>
    <row r="6" spans="1:4">
      <c t="s" r="A6" s="4">
        <v>42</v>
      </c>
      <c t="n" r="B6" s="6">
        <v>67350</v>
      </c>
      <c t="n" r="D6" s="6">
        <v>67350</v>
      </c>
    </row>
    <row r="7" spans="1:4">
      <c t="s" r="A7" s="4">
        <v>316</v>
      </c>
      <c t="n" r="B7" s="7">
        <v>26940</v>
      </c>
      <c t="n" r="D7" s="7">
        <v>269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75</v>
      </c>
      <c t="s" r="B1" s="2">
        <v>1</v>
      </c>
    </row>
    <row r="2" spans="1:3">
      <c t="s" r="B2" s="2">
        <v>2</v>
      </c>
      <c t="s" r="C2" s="2">
        <v>76</v>
      </c>
    </row>
    <row r="3" spans="1:3">
      <c t="s" r="A3" s="3">
        <v>77</v>
      </c>
    </row>
    <row r="4" spans="1:3">
      <c t="s" r="A4" s="4">
        <v>78</v>
      </c>
      <c t="n" r="B4" s="7">
        <v>29250</v>
      </c>
      <c t="n" r="C4" s="7">
        <v>1043</v>
      </c>
    </row>
    <row r="5" spans="1:3">
      <c t="s" r="A5" s="4">
        <v>79</v>
      </c>
      <c t="n" r="B5" s="6">
        <v>3122</v>
      </c>
      <c t="s" r="C5" s="4">
        <v>31</v>
      </c>
    </row>
    <row r="6" spans="1:3">
      <c t="s" r="A6" s="4">
        <v>80</v>
      </c>
      <c t="n" r="B6" s="6">
        <v>26128</v>
      </c>
      <c t="n" r="C6" s="6">
        <v>1043</v>
      </c>
    </row>
    <row r="7" spans="1:3">
      <c t="s" r="A7" s="3">
        <v>81</v>
      </c>
    </row>
    <row r="8" spans="1:3">
      <c t="s" r="A8" s="4">
        <v>82</v>
      </c>
      <c t="n" r="B8" s="6">
        <v>122553</v>
      </c>
      <c t="n" r="C8" s="6">
        <v>148933</v>
      </c>
    </row>
    <row r="9" spans="1:3">
      <c t="s" r="A9" s="4">
        <v>83</v>
      </c>
      <c t="n" r="B9" s="6">
        <v>26514</v>
      </c>
      <c t="n" r="C9" s="6">
        <v>19800</v>
      </c>
    </row>
    <row r="10" spans="1:3">
      <c t="s" r="A10" s="4">
        <v>84</v>
      </c>
      <c t="n" r="B10" s="6">
        <v>149067</v>
      </c>
      <c t="n" r="C10" s="6">
        <v>168733</v>
      </c>
    </row>
    <row r="11" spans="1:3">
      <c t="s" r="A11" s="4">
        <v>85</v>
      </c>
      <c t="n" r="B11" s="6">
        <v>-122939</v>
      </c>
      <c t="n" r="C11" s="6">
        <v>-167690</v>
      </c>
    </row>
    <row r="12" spans="1:3">
      <c t="s" r="A12" s="3">
        <v>86</v>
      </c>
    </row>
    <row r="13" spans="1:3">
      <c t="s" r="A13" s="4">
        <v>87</v>
      </c>
      <c t="n" r="B13" s="6">
        <v>-5642</v>
      </c>
      <c t="n" r="C13" s="6">
        <v>-200</v>
      </c>
    </row>
    <row r="14" spans="1:3">
      <c t="s" r="A14" s="4">
        <v>45</v>
      </c>
      <c t="n" r="B14" s="6">
        <v>-2739</v>
      </c>
      <c t="s" r="C14" s="4">
        <v>31</v>
      </c>
    </row>
    <row r="15" spans="1:3">
      <c t="s" r="A15" s="4">
        <v>88</v>
      </c>
      <c t="n" r="B15" s="6">
        <v>-131320</v>
      </c>
      <c t="n" r="C15" s="6">
        <v>-167890</v>
      </c>
    </row>
    <row r="16" spans="1:3">
      <c t="s" r="A16" s="4">
        <v>89</v>
      </c>
      <c t="n" r="B16" s="6">
        <v>-255963</v>
      </c>
      <c t="n" r="C16" s="6">
        <v>-219603</v>
      </c>
    </row>
    <row r="17" spans="1:3">
      <c t="s" r="A17" s="4">
        <v>90</v>
      </c>
      <c t="n" r="B17" s="7">
        <v>-387283</v>
      </c>
      <c t="n" r="C17" s="7">
        <v>-387493</v>
      </c>
    </row>
    <row r="18" spans="1:3">
      <c t="s" r="A18" s="4">
        <v>91</v>
      </c>
      <c t="n" r="B18" s="9">
        <v>-0.03</v>
      </c>
      <c t="n" r="C18" s="9">
        <v>-0.03</v>
      </c>
    </row>
    <row r="19" spans="1:3">
      <c t="s" r="A19" s="4">
        <v>92</v>
      </c>
      <c t="n" r="B19" s="6">
        <v>14414058</v>
      </c>
      <c t="n" r="C19" s="6">
        <v>144140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76</v>
      </c>
    </row>
    <row r="3" spans="1:3">
      <c t="s" r="A3" s="3">
        <v>94</v>
      </c>
    </row>
    <row r="4" spans="1:3">
      <c t="s" r="A4" s="4">
        <v>88</v>
      </c>
      <c t="n" r="B4" s="7">
        <v>-131320</v>
      </c>
      <c t="n" r="C4" s="7">
        <v>-167890</v>
      </c>
    </row>
    <row r="5" spans="1:3">
      <c t="s" r="A5" s="3">
        <v>95</v>
      </c>
    </row>
    <row r="6" spans="1:3">
      <c t="s" r="A6" s="4">
        <v>96</v>
      </c>
      <c t="n" r="B6" s="6">
        <v>2813</v>
      </c>
      <c t="n" r="C6" s="6">
        <v>5110</v>
      </c>
    </row>
    <row r="7" spans="1:3">
      <c t="s" r="A7" s="4">
        <v>97</v>
      </c>
      <c t="n" r="C7" s="6">
        <v>3390</v>
      </c>
    </row>
    <row r="8" spans="1:3">
      <c t="s" r="A8" s="3">
        <v>98</v>
      </c>
    </row>
    <row r="9" spans="1:3">
      <c t="s" r="A9" s="4">
        <v>99</v>
      </c>
      <c t="n" r="B9" s="6">
        <v>-7133</v>
      </c>
      <c t="n" r="C9" s="6">
        <v>-720</v>
      </c>
    </row>
    <row r="10" spans="1:3">
      <c t="s" r="A10" s="4">
        <v>100</v>
      </c>
      <c t="n" r="B10" s="6">
        <v>21560</v>
      </c>
      <c t="n" r="C10" s="6">
        <v>-8800</v>
      </c>
    </row>
    <row r="11" spans="1:3">
      <c t="s" r="A11" s="3">
        <v>101</v>
      </c>
    </row>
    <row r="12" spans="1:3">
      <c t="s" r="A12" s="4">
        <v>102</v>
      </c>
      <c t="s" r="B12" s="4">
        <v>31</v>
      </c>
      <c t="n" r="C12" s="6">
        <v>20000</v>
      </c>
    </row>
    <row r="13" spans="1:3">
      <c t="s" r="A13" s="4">
        <v>42</v>
      </c>
      <c t="n" r="B13" s="6">
        <v>18123</v>
      </c>
      <c t="n" r="C13" s="6">
        <v>26204</v>
      </c>
    </row>
    <row r="14" spans="1:3">
      <c t="s" r="A14" s="4">
        <v>43</v>
      </c>
      <c t="n" r="B14" s="6">
        <v>17618</v>
      </c>
      <c t="n" r="C14" s="6">
        <v>20267</v>
      </c>
    </row>
    <row r="15" spans="1:3">
      <c t="s" r="A15" s="4">
        <v>44</v>
      </c>
      <c t="n" r="B15" s="6">
        <v>35938</v>
      </c>
      <c t="n" r="C15" s="6">
        <v>26033</v>
      </c>
    </row>
    <row r="16" spans="1:3">
      <c t="s" r="A16" s="4">
        <v>45</v>
      </c>
      <c t="n" r="B16" s="6">
        <v>2739</v>
      </c>
      <c t="s" r="C16" s="4">
        <v>31</v>
      </c>
    </row>
    <row r="17" spans="1:3">
      <c t="s" r="A17" s="4">
        <v>103</v>
      </c>
      <c t="n" r="B17" s="6">
        <v>-39662</v>
      </c>
      <c t="n" r="C17" s="6">
        <v>-76406</v>
      </c>
    </row>
    <row r="18" spans="1:3">
      <c t="s" r="A18" s="3">
        <v>104</v>
      </c>
    </row>
    <row r="19" spans="1:3">
      <c t="s" r="A19" s="4">
        <v>105</v>
      </c>
      <c t="n" r="B19" s="6">
        <v>5000</v>
      </c>
      <c t="s" r="C19" s="4">
        <v>31</v>
      </c>
    </row>
    <row r="20" spans="1:3">
      <c t="s" r="A20" s="4">
        <v>106</v>
      </c>
      <c t="n" r="B20" s="6">
        <v>36190</v>
      </c>
      <c t="n" r="C20" s="6">
        <v>50000</v>
      </c>
    </row>
    <row r="21" spans="1:3">
      <c t="s" r="A21" s="4">
        <v>107</v>
      </c>
      <c t="n" r="B21" s="6">
        <v>41190</v>
      </c>
      <c t="n" r="C21" s="6">
        <v>50000</v>
      </c>
    </row>
    <row r="22" spans="1:3">
      <c t="s" r="A22" s="4">
        <v>108</v>
      </c>
      <c t="n" r="B22" s="6">
        <v>1528</v>
      </c>
      <c t="n" r="C22" s="6">
        <v>-26406</v>
      </c>
    </row>
    <row r="23" spans="1:3">
      <c t="s" r="A23" s="4">
        <v>109</v>
      </c>
      <c t="s" r="B23" s="4">
        <v>31</v>
      </c>
      <c t="n" r="C23" s="6">
        <v>29316</v>
      </c>
    </row>
    <row r="24" spans="1:3">
      <c t="s" r="A24" s="4">
        <v>110</v>
      </c>
      <c t="n" r="B24" s="6">
        <v>1528</v>
      </c>
      <c t="n" r="C24" s="6">
        <v>2910</v>
      </c>
    </row>
    <row r="25" spans="1:3">
      <c t="s" r="A25" s="3">
        <v>111</v>
      </c>
    </row>
    <row r="26" spans="1:3">
      <c t="s" r="A26" s="4">
        <v>112</v>
      </c>
      <c t="n" r="B26" s="6">
        <v>254663</v>
      </c>
      <c t="n" r="C26" s="6">
        <v>219603</v>
      </c>
    </row>
    <row r="27" spans="1:3">
      <c t="s" r="A27" s="4">
        <v>113</v>
      </c>
      <c t="n" r="B27" s="6">
        <v>1521</v>
      </c>
      <c t="s" r="C27" s="4">
        <v>31</v>
      </c>
    </row>
    <row r="28" spans="1:3">
      <c t="s" r="A28" s="4">
        <v>114</v>
      </c>
      <c t="n" r="B28" s="6">
        <v>455</v>
      </c>
      <c t="s" r="C28" s="4">
        <v>31</v>
      </c>
    </row>
    <row r="29" spans="1:3">
      <c t="s" r="A29" s="4">
        <v>115</v>
      </c>
      <c t="n" r="B29" s="7">
        <v>845</v>
      </c>
      <c t="s" r="C29"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0</v>
      </c>
      <c t="s" r="B1" s="2">
        <v>1</v>
      </c>
    </row>
    <row r="2" spans="1:2">
      <c t="s" r="B2" s="2">
        <v>2</v>
      </c>
    </row>
    <row r="3" spans="1:2">
      <c t="s" r="A3" s="3">
        <v>117</v>
      </c>
    </row>
    <row r="4" spans="1:2">
      <c t="s" r="A4" s="4">
        <v>121</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3</v>
      </c>
      <c t="s" r="B1" s="2">
        <v>1</v>
      </c>
    </row>
    <row r="2" spans="1:2">
      <c t="s" r="B2" s="2">
        <v>2</v>
      </c>
    </row>
    <row r="3" spans="1:2">
      <c t="s" r="A3" s="3">
        <v>117</v>
      </c>
    </row>
    <row r="4" spans="1:2">
      <c t="s" r="A4" s="4">
        <v>124</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26</v>
      </c>
      <c t="s" r="B1" s="2">
        <v>1</v>
      </c>
    </row>
    <row r="2" spans="1:2">
      <c t="s" r="B2" s="2">
        <v>2</v>
      </c>
    </row>
    <row r="3" spans="1:2">
      <c t="s" r="A3" s="3">
        <v>117</v>
      </c>
    </row>
    <row r="4" spans="1:2">
      <c t="s" r="A4" s="4">
        <v>127</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Operations</vt:lpstr>
      <vt:lpstr>Statements of Cash Flows</vt:lpstr>
      <vt:lpstr>Business Description And Summar</vt:lpstr>
      <vt:lpstr>Machinery And Equipment</vt:lpstr>
      <vt:lpstr>Patents</vt:lpstr>
      <vt:lpstr>Stockholder Loans And Advances </vt:lpstr>
      <vt:lpstr>Redeemable Preferred Stock</vt:lpstr>
      <vt:lpstr>Common Stock</vt:lpstr>
      <vt:lpstr>Stock Based Compensation</vt:lpstr>
      <vt:lpstr>Commitments and Contingencies</vt:lpstr>
      <vt:lpstr>Subsequent Events</vt:lpstr>
      <vt:lpstr>Business Description And Summ15</vt:lpstr>
      <vt:lpstr>Business Description And Summ16</vt:lpstr>
      <vt:lpstr>Machinery And Equipment (Tables</vt:lpstr>
      <vt:lpstr>Patents (Tables)</vt:lpstr>
      <vt:lpstr>Redeemable Preferred Stock (Tab</vt:lpstr>
      <vt:lpstr>Common Stock (Tables)</vt:lpstr>
      <vt:lpstr>Business Description And Summ21</vt:lpstr>
      <vt:lpstr>Business Description And Summ22</vt:lpstr>
      <vt:lpstr>Machinery And Equipment (Detail</vt:lpstr>
      <vt:lpstr>Patents (Details)</vt:lpstr>
      <vt:lpstr>Patents (Details Narrative)</vt:lpstr>
      <vt:lpstr>Stockholder Loans And Advance26</vt:lpstr>
      <vt:lpstr>Redeemable Convertible Preferre</vt:lpstr>
      <vt:lpstr>Redeemable Convertible Prefer28</vt:lpstr>
      <vt:lpstr>Redeemable Convertible Prefer29</vt:lpstr>
      <vt:lpstr>Redeemable Convertible Prefer30</vt:lpstr>
      <vt:lpstr>Common Stock (Details)</vt:lpstr>
      <vt:lpstr>Common Stock Warrants (Details </vt:lpstr>
      <vt:lpstr>Stock Based Compensation (Deta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3:36:05Z</dcterms:created>
  <dcterms:modified xmlns:dcterms="http://purl.org/dc/terms/" xmlns:xsi="http://www.w3.org/2001/XMLSchema-instance" xsi:type="dcterms:W3CDTF">2016-07-27T13:36:05Z</dcterms:modified>
  <dc:title xmlns:dc="http://purl.org/dc/elements/1.1/">Untitled</dc:title>
  <dc:description xmlns:dc="http://purl.org/dc/elements/1.1/"/>
  <dc:subject xmlns:dc="http://purl.org/dc/elements/1.1/"/>
  <cp:keywords/>
  <cp:category/>
</cp:coreProperties>
</file>